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Other Receivables" sheetId="11" state="visible" r:id="rId11"/>
    <sheet xmlns:r="http://schemas.openxmlformats.org/officeDocument/2006/relationships" name="Deposits" sheetId="12" state="visible" r:id="rId12"/>
    <sheet xmlns:r="http://schemas.openxmlformats.org/officeDocument/2006/relationships" name="Long Term Assets" sheetId="13" state="visible" r:id="rId13"/>
    <sheet xmlns:r="http://schemas.openxmlformats.org/officeDocument/2006/relationships" name="Land Usage Rights" sheetId="14" state="visible" r:id="rId14"/>
    <sheet xmlns:r="http://schemas.openxmlformats.org/officeDocument/2006/relationships" name="Short-Term Bank Loans" sheetId="15" state="visible" r:id="rId15"/>
    <sheet xmlns:r="http://schemas.openxmlformats.org/officeDocument/2006/relationships" name="Lease Obligation Payable" sheetId="16" state="visible" r:id="rId16"/>
    <sheet xmlns:r="http://schemas.openxmlformats.org/officeDocument/2006/relationships" name="Related Party Transaction" sheetId="17" state="visible" r:id="rId17"/>
    <sheet xmlns:r="http://schemas.openxmlformats.org/officeDocument/2006/relationships" name="Income Tax" sheetId="18" state="visible" r:id="rId18"/>
    <sheet xmlns:r="http://schemas.openxmlformats.org/officeDocument/2006/relationships" name="Concentrations" sheetId="19" state="visible" r:id="rId19"/>
    <sheet xmlns:r="http://schemas.openxmlformats.org/officeDocument/2006/relationships" name="Issuance of Common Stock and Wa" sheetId="20" state="visible" r:id="rId20"/>
    <sheet xmlns:r="http://schemas.openxmlformats.org/officeDocument/2006/relationships" name="Share Split" sheetId="21" state="visible" r:id="rId21"/>
    <sheet xmlns:r="http://schemas.openxmlformats.org/officeDocument/2006/relationships" name="Transfer of Shares" sheetId="22" state="visible" r:id="rId22"/>
    <sheet xmlns:r="http://schemas.openxmlformats.org/officeDocument/2006/relationships" name="Discontinued Operations" sheetId="23" state="visible" r:id="rId23"/>
    <sheet xmlns:r="http://schemas.openxmlformats.org/officeDocument/2006/relationships" name="Segment Reporting" sheetId="24" state="visible" r:id="rId24"/>
    <sheet xmlns:r="http://schemas.openxmlformats.org/officeDocument/2006/relationships" name="Commitments and Contingencies" sheetId="25" state="visible" r:id="rId25"/>
    <sheet xmlns:r="http://schemas.openxmlformats.org/officeDocument/2006/relationships" name="Acquisition of a Business"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Land Usage Rights (Tables)" sheetId="32" state="visible" r:id="rId32"/>
    <sheet xmlns:r="http://schemas.openxmlformats.org/officeDocument/2006/relationships" name="Short-Term Bank Loans (Tables)" sheetId="33" state="visible" r:id="rId33"/>
    <sheet xmlns:r="http://schemas.openxmlformats.org/officeDocument/2006/relationships" name="Income Tax (Tables)" sheetId="34" state="visible" r:id="rId34"/>
    <sheet xmlns:r="http://schemas.openxmlformats.org/officeDocument/2006/relationships" name="Discontinued Operations (Tables" sheetId="35" state="visible" r:id="rId35"/>
    <sheet xmlns:r="http://schemas.openxmlformats.org/officeDocument/2006/relationships" name="Segment Reporting (Tables)" sheetId="36" state="visible" r:id="rId36"/>
    <sheet xmlns:r="http://schemas.openxmlformats.org/officeDocument/2006/relationships" name="Acquisition of a Business (Tabl"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Inventories (Details)" sheetId="41" state="visible" r:id="rId41"/>
    <sheet xmlns:r="http://schemas.openxmlformats.org/officeDocument/2006/relationships" name="Property, Plant and Equipment42" sheetId="42" state="visible" r:id="rId42"/>
    <sheet xmlns:r="http://schemas.openxmlformats.org/officeDocument/2006/relationships" name="Property, Plant and Equipment43" sheetId="43" state="visible" r:id="rId43"/>
    <sheet xmlns:r="http://schemas.openxmlformats.org/officeDocument/2006/relationships" name="Other Receivables (Details)" sheetId="44" state="visible" r:id="rId44"/>
    <sheet xmlns:r="http://schemas.openxmlformats.org/officeDocument/2006/relationships" name="Deposits (Details)" sheetId="45" state="visible" r:id="rId45"/>
    <sheet xmlns:r="http://schemas.openxmlformats.org/officeDocument/2006/relationships" name="Long Term Assets (Details)" sheetId="46" state="visible" r:id="rId46"/>
    <sheet xmlns:r="http://schemas.openxmlformats.org/officeDocument/2006/relationships" name="Land Usage Rights (Details)" sheetId="47" state="visible" r:id="rId47"/>
    <sheet xmlns:r="http://schemas.openxmlformats.org/officeDocument/2006/relationships" name="Land Usage Rights (Details Text" sheetId="48" state="visible" r:id="rId48"/>
    <sheet xmlns:r="http://schemas.openxmlformats.org/officeDocument/2006/relationships" name="Short-Term Bank Loans (Details)" sheetId="49" state="visible" r:id="rId49"/>
    <sheet xmlns:r="http://schemas.openxmlformats.org/officeDocument/2006/relationships" name="Short-Term Bank Loans (Details " sheetId="50" state="visible" r:id="rId50"/>
    <sheet xmlns:r="http://schemas.openxmlformats.org/officeDocument/2006/relationships" name="Lease Obligation Payable (Detai" sheetId="51" state="visible" r:id="rId51"/>
    <sheet xmlns:r="http://schemas.openxmlformats.org/officeDocument/2006/relationships" name="Related Party Transaction (Deta" sheetId="52" state="visible" r:id="rId52"/>
    <sheet xmlns:r="http://schemas.openxmlformats.org/officeDocument/2006/relationships" name="Income Tax (Details)" sheetId="53" state="visible" r:id="rId53"/>
    <sheet xmlns:r="http://schemas.openxmlformats.org/officeDocument/2006/relationships" name="Income Tax (Details 1)" sheetId="54" state="visible" r:id="rId54"/>
    <sheet xmlns:r="http://schemas.openxmlformats.org/officeDocument/2006/relationships" name="Income Tax (Details 2)" sheetId="55" state="visible" r:id="rId55"/>
    <sheet xmlns:r="http://schemas.openxmlformats.org/officeDocument/2006/relationships" name="Income Tax (Details Textual)" sheetId="56" state="visible" r:id="rId56"/>
    <sheet xmlns:r="http://schemas.openxmlformats.org/officeDocument/2006/relationships" name="Concentrations (Details)" sheetId="57" state="visible" r:id="rId57"/>
    <sheet xmlns:r="http://schemas.openxmlformats.org/officeDocument/2006/relationships" name="Issuance of Common Stock and 58" sheetId="58" state="visible" r:id="rId58"/>
    <sheet xmlns:r="http://schemas.openxmlformats.org/officeDocument/2006/relationships" name="Share Split (Details)" sheetId="59" state="visible" r:id="rId59"/>
    <sheet xmlns:r="http://schemas.openxmlformats.org/officeDocument/2006/relationships" name="Transfer of Shares (Details)" sheetId="60" state="visible" r:id="rId60"/>
    <sheet xmlns:r="http://schemas.openxmlformats.org/officeDocument/2006/relationships" name="Discontinued Operations (Detail" sheetId="61" state="visible" r:id="rId61"/>
    <sheet xmlns:r="http://schemas.openxmlformats.org/officeDocument/2006/relationships" name="Discontinued Operations (Deta62" sheetId="62" state="visible" r:id="rId62"/>
    <sheet xmlns:r="http://schemas.openxmlformats.org/officeDocument/2006/relationships" name="Segment Reporting (Details)" sheetId="63" state="visible" r:id="rId63"/>
    <sheet xmlns:r="http://schemas.openxmlformats.org/officeDocument/2006/relationships" name="Segment Reporting (Details 1)" sheetId="64" state="visible" r:id="rId64"/>
    <sheet xmlns:r="http://schemas.openxmlformats.org/officeDocument/2006/relationships" name="Segment Reporting (Details Text" sheetId="65" state="visible" r:id="rId65"/>
    <sheet xmlns:r="http://schemas.openxmlformats.org/officeDocument/2006/relationships" name="Commitments and Contingencies (" sheetId="66" state="visible" r:id="rId66"/>
    <sheet xmlns:r="http://schemas.openxmlformats.org/officeDocument/2006/relationships" name="Acquisition of a Business (Deta" sheetId="67" state="visible" r:id="rId67"/>
    <sheet xmlns:r="http://schemas.openxmlformats.org/officeDocument/2006/relationships" name="Acquisition of a Business (De68"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757">
  <si>
    <t>Document and Entity Information - USD ($) $ in Thousands</t>
  </si>
  <si>
    <t>12 Months Ended</t>
  </si>
  <si>
    <t>Dec. 31, 2017</t>
  </si>
  <si>
    <t>Apr. 12, 2018</t>
  </si>
  <si>
    <t>Jun. 30, 2017</t>
  </si>
  <si>
    <t>Document and Entity Information [Abstract]</t>
  </si>
  <si>
    <t>Entity Registrant Name</t>
  </si>
  <si>
    <t>Future FinTech Group Inc.</t>
  </si>
  <si>
    <t>Entity Central Index Key</t>
  </si>
  <si>
    <t>Trading Symbol</t>
  </si>
  <si>
    <t>FTFT</t>
  </si>
  <si>
    <t>Amendment Flag</t>
  </si>
  <si>
    <t>false</t>
  </si>
  <si>
    <t>Current Fiscal Year End Date</t>
  </si>
  <si>
    <t>--12-31</t>
  </si>
  <si>
    <t>Document Type</t>
  </si>
  <si>
    <t>10-K</t>
  </si>
  <si>
    <t>Document Period End Date</t>
  </si>
  <si>
    <t>Dec. 31,
		2017</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6</t>
  </si>
  <si>
    <t>CURRENT ASSETS</t>
  </si>
  <si>
    <t>Cash and cash equivalents</t>
  </si>
  <si>
    <t>Accounts receivable, net of allowance of $3,081,437 and $4,843,809 as of December 31, 2017 and 2016, respectively</t>
  </si>
  <si>
    <t>Other receivables</t>
  </si>
  <si>
    <t>Inventories</t>
  </si>
  <si>
    <t>Deferred tax assets</t>
  </si>
  <si>
    <t xml:space="preserve"> </t>
  </si>
  <si>
    <t>Advances to suppliers and other current assets</t>
  </si>
  <si>
    <t>TOTAL CURRENT ASSETS</t>
  </si>
  <si>
    <t>PROPERTY, PLANT AND EQUIPMENT, NET</t>
  </si>
  <si>
    <t>LAND USE RIGHT, NET</t>
  </si>
  <si>
    <t>LONG TERM ASSETS</t>
  </si>
  <si>
    <t>DEPOSITS</t>
  </si>
  <si>
    <t>TOTAL ASSETS</t>
  </si>
  <si>
    <t>CURRENT LIABILITIES</t>
  </si>
  <si>
    <t>Accounts payable</t>
  </si>
  <si>
    <t>Accrued expenses</t>
  </si>
  <si>
    <t>Income tax payable</t>
  </si>
  <si>
    <t>Advances from customers</t>
  </si>
  <si>
    <t>Short-term bank loans</t>
  </si>
  <si>
    <t>TOTAL CURRENT LIABILITIES</t>
  </si>
  <si>
    <t>NON-CURRENT LIABILITIES</t>
  </si>
  <si>
    <t>Long-term debt</t>
  </si>
  <si>
    <t>Obligations under capital leases</t>
  </si>
  <si>
    <t>TOTAL NON-CURRENT LIABILITIES</t>
  </si>
  <si>
    <t>TOTAL LIABILITIES</t>
  </si>
  <si>
    <t>Future FinTech Group Inc. Stockholders' equity</t>
  </si>
  <si>
    <t>Series B Preferred stock, $0.001 par value; 10,000,000 shares authorized; None issued and outstanding as of December 31, 2017 and 2016, respectively</t>
  </si>
  <si>
    <t>Common stock, $0.001 par value; 8,333,333 shares authorized; 5,370,245 and 4,061,090 shares issued and outstanding as of December 31, 2017 and 2016, respectively</t>
  </si>
  <si>
    <t>Additional paid-in capital</t>
  </si>
  <si>
    <t>Retained earnings</t>
  </si>
  <si>
    <t>Accumulated other comprehensive income (loss)</t>
  </si>
  <si>
    <t>Total Future FinTech Group Inc. stockholders' equity</t>
  </si>
  <si>
    <t>Non-controlling interests</t>
  </si>
  <si>
    <t>TOTAL EQUITY</t>
  </si>
  <si>
    <t>TOTAL LIABILITIES AND EQUITY</t>
  </si>
  <si>
    <t>Consolidated Balance Sheets (Parenthetical) - USD ($)</t>
  </si>
  <si>
    <t>Statement of Financial Position [Abstract]</t>
  </si>
  <si>
    <t>Accounts receivables, net of allowance</t>
  </si>
  <si>
    <t>Series B Preferred stock, par value</t>
  </si>
  <si>
    <t>Series B Preferred stock, shares authorized</t>
  </si>
  <si>
    <t>Series B Preferred stock, shares issued</t>
  </si>
  <si>
    <t>Series B Preferred stock, shares outstanding</t>
  </si>
  <si>
    <t>Common stock, par value</t>
  </si>
  <si>
    <t>Common stock, shares authorized</t>
  </si>
  <si>
    <t>Common stock, shares issued</t>
  </si>
  <si>
    <t>Common stock, shares outstanding</t>
  </si>
  <si>
    <t>Consolidated Statements of Operations and Comprehensive Income (Loss) - USD ($)</t>
  </si>
  <si>
    <t>Statement of Comprehensive Income [Abstract]</t>
  </si>
  <si>
    <t>Revenue</t>
  </si>
  <si>
    <t>Cost of goods sold</t>
  </si>
  <si>
    <t>Gross profit</t>
  </si>
  <si>
    <t>Operating Expenses</t>
  </si>
  <si>
    <t>General and administrative expenses</t>
  </si>
  <si>
    <t>Selling expenses</t>
  </si>
  <si>
    <t>Impairment loss</t>
  </si>
  <si>
    <t>Total operating expenses</t>
  </si>
  <si>
    <t>Income (loss) from operations</t>
  </si>
  <si>
    <t>Other income (expenses)</t>
  </si>
  <si>
    <t>Investment income</t>
  </si>
  <si>
    <t>Interest income</t>
  </si>
  <si>
    <t>Subsidy income</t>
  </si>
  <si>
    <t>Interest expenses</t>
  </si>
  <si>
    <t>Total other expenses</t>
  </si>
  <si>
    <t>Income(loss) from Continuing Operations before Income Tax</t>
  </si>
  <si>
    <t>Income tax provision</t>
  </si>
  <si>
    <t>Loss from Continuing Operations before Minority Interest</t>
  </si>
  <si>
    <t>Less: Net loss attributable to non-controlling interests</t>
  </si>
  <si>
    <t>Loss from Continuing Operations</t>
  </si>
  <si>
    <t>Discontinued Operations (Note 16)</t>
  </si>
  <si>
    <t>Loss from discontinued operations</t>
  </si>
  <si>
    <t>NET LOSS ATTRIBUTABLE TO FUTURE FINTECH GROUP INC. STOCKHOLDERS</t>
  </si>
  <si>
    <t>Other comprehensive loss</t>
  </si>
  <si>
    <t>Foreign currency translation adjustment</t>
  </si>
  <si>
    <t>Comprehensive loss</t>
  </si>
  <si>
    <t>Comprehensive expense attributable to non-controlling interests</t>
  </si>
  <si>
    <t>COMPREHENSIVE LOSS ATTRIBUTABLE TO FUTURE FINTECH GROUP INC. STOCKHOLDERS</t>
  </si>
  <si>
    <t>Loss per share:</t>
  </si>
  <si>
    <t>Basic loss per share from continued operations</t>
  </si>
  <si>
    <t>Basic loss per share from discontinued operations</t>
  </si>
  <si>
    <t>Basic loss per share from net income</t>
  </si>
  <si>
    <t>Diluted loss per share:</t>
  </si>
  <si>
    <t>Diluted loss per share from continued operations</t>
  </si>
  <si>
    <t>Diluted loss per share from discontinued operations</t>
  </si>
  <si>
    <t>Diluted loss per share from net income</t>
  </si>
  <si>
    <t>Weighted average number of shares outstanding</t>
  </si>
  <si>
    <t>Basic</t>
  </si>
  <si>
    <t>Diluted</t>
  </si>
  <si>
    <t>Consolidated Statements of Changes in Equity - USD ($)</t>
  </si>
  <si>
    <t>Total</t>
  </si>
  <si>
    <t>Common Stock</t>
  </si>
  <si>
    <t>Additional Paid in Capital</t>
  </si>
  <si>
    <t>Retained Earnings</t>
  </si>
  <si>
    <t>Other Comprehensive Income</t>
  </si>
  <si>
    <t>Non-Controlling Interest</t>
  </si>
  <si>
    <t>Beginning balance at Dec. 31, 2015</t>
  </si>
  <si>
    <t>Beginning balance, shares at Dec. 31, 2015</t>
  </si>
  <si>
    <t>[1]</t>
  </si>
  <si>
    <t>Share split</t>
  </si>
  <si>
    <t>Share split, shares</t>
  </si>
  <si>
    <t>Common Stocks issued during</t>
  </si>
  <si>
    <t>Common Stocks issued during, shares</t>
  </si>
  <si>
    <t>Net income(loss)</t>
  </si>
  <si>
    <t>Ending balance at Dec. 31, 2016</t>
  </si>
  <si>
    <t>Ending balance, shares at Dec. 31, 2016</t>
  </si>
  <si>
    <t>Ending balance at Dec. 31, 2017</t>
  </si>
  <si>
    <t>Ending balance, shares at Dec. 31, 2017</t>
  </si>
  <si>
    <t>The amount of shares is given prior to the Company's 1-for-8 reverse stock split on March 10, 2016.</t>
  </si>
  <si>
    <t>Consolidated Statements of Cash Flows - USD ($)</t>
  </si>
  <si>
    <t>CASH FLOWS FROM OPERATING ACTIVITIES</t>
  </si>
  <si>
    <t>Net income (loss)</t>
  </si>
  <si>
    <t>Adjustments to reconcile net income to net cash provided by operating activities</t>
  </si>
  <si>
    <t>Depreciation and amortization</t>
  </si>
  <si>
    <t>Deferred income tax assets</t>
  </si>
  <si>
    <t>Bad debt provision</t>
  </si>
  <si>
    <t>Inventory markdown</t>
  </si>
  <si>
    <t>Changes in operating assets and liabilities</t>
  </si>
  <si>
    <t>Accounts receivable</t>
  </si>
  <si>
    <t>Other receivable</t>
  </si>
  <si>
    <t>Net cash provided by operating activities</t>
  </si>
  <si>
    <t>CASH FLOWS FROM INVESTING ACTIVITIES</t>
  </si>
  <si>
    <t>Additions to property, plant and equipment</t>
  </si>
  <si>
    <t>Purchase of intangible assets</t>
  </si>
  <si>
    <t>Prepayment for other assets</t>
  </si>
  <si>
    <t>Net cash used in investing activities</t>
  </si>
  <si>
    <t>CASH FLOWS FROM FINANCING ACTIVITIES</t>
  </si>
  <si>
    <t>Issue of common stock</t>
  </si>
  <si>
    <t>Reverse split of common stock</t>
  </si>
  <si>
    <t>Decrease (Increased) in restricted cash</t>
  </si>
  <si>
    <t>Proceeds from related party loan</t>
  </si>
  <si>
    <t>Repayment of short-term bank loans</t>
  </si>
  <si>
    <t>Proceeds (repayments) long term debt</t>
  </si>
  <si>
    <t>Payment for capital lease</t>
  </si>
  <si>
    <t>Net cash provided by (used in) financing activities</t>
  </si>
  <si>
    <t>Effect of change in exchange rate</t>
  </si>
  <si>
    <t>NET INCREASE (DECREASE) IN CASH AND CASH EQUIVALENTS</t>
  </si>
  <si>
    <t>Cash and cash equivalents, beginning of year</t>
  </si>
  <si>
    <t>Cash and cash equivalents, end of year</t>
  </si>
  <si>
    <t>SUPPLEMENTAL DISCLOSURES OF CASH FLOW INFORMATION</t>
  </si>
  <si>
    <t>Cash paid for interest</t>
  </si>
  <si>
    <t>Cash paid for income taxes</t>
  </si>
  <si>
    <t>SUPPLEMENTARY DISCLOSURE OF SIGNIFICANT NON-CASH TRANSACTION</t>
  </si>
  <si>
    <t>Transferred from other assets to property, plant and equipment and construction in process</t>
  </si>
  <si>
    <t>Equipment acquired by capital lease</t>
  </si>
  <si>
    <t>Corporate Information</t>
  </si>
  <si>
    <t>Corporate Information [Abstract]</t>
  </si>
  <si>
    <t>CORPORATE INFORMATION</t>
  </si>
  <si>
    <t>1. CORPORATE INFORMATION Future FinTech Group Inc. (“Future FinTech” or the “Company”), formerly known as SkyPeople Fruit Juice, Inc (’SkyPeople”), Entech Environmental Technologies, Inc. (“Entech”) and Cyber Public Relations, Inc. (“Cyber Public Relations”), was initially incorporated on June 29, 1998 under the laws of the State of Florida. The principal activities of Future Fintech Group Inc. (“Future FinTech”) (together with our direct or indirect subsidiaries, “we,” “us,” “our” or “the Company”) consist of production and sales of fruit juice concentrates, fruit juice beverages, and other fruit-related products in the People’s Republic of China (“PRC”, or “China”), and overseas markets. All activities of the Company are principally conducted by subsidiaries operating in the PRC.</t>
  </si>
  <si>
    <t>Summary of Significant Accounting Policies</t>
  </si>
  <si>
    <t>Summary of Significant Accounting Policies [Abstract]</t>
  </si>
  <si>
    <t>SUMMARY OF SIGNIFICANT ACCOUNTING POLICIES</t>
  </si>
  <si>
    <t>2. SUMMARY OF SIGNIFICANT ACCOUNTING POLICIES Basis of Preparation These financial statements have been prepared in conformity with accounting principles generally accepted in the United States of America, or US GAAP. The Company’s functional currency is the Chinese Renminbi (RMB); however, the accompanying consolidated financial statements have been translated and presented in United States Dollars (USD). The consolidated financial statements include the accounts of the Company and its subsidiaries. All significant inter-company accounts and transactions have been eliminated. Certain amounts of prior year were reclassified to conform with current year presentation. Use of Estimates The Company’s consolidated financial statements have been prepared in accordance with US GAAP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not limited to, the allowance for doubtful accounts receivable, estimated useful life and residual value of property, plant and equipment, provision for staff benefit, valuation of change in fair value of warrant liability,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 Impairment of Long-Lived Assets In accordance with the Financial Accounting Standards Board (“FASB”) Accounting Standards Codification (“ASC”) 360-10, Accounting for the Impairment or Disposal of Long-Lived Assets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 During fiscal year 2015, the Company’s subsidiary Yingkou had no production activities due to a market demand decline for concentrated apple juice, and Yingkou also had no production in year 2016 and 2017 since it had difficulty in remaining competitive in apple juice market. The Company decided to recognize an impairment loss of $2.38 million with respect to the concentrated fruit juice production equipment in Yingkou, which has not operated in the
past two years. In fiscal year 2017, the Company’s recorded an impairment loss of $2.1 million with respect to the concentrated fruit juice production equipment in Yingkou. The Company’s Huludao Wonder operation, a subsidiary which produces concentrated apple juice, suffered continued operating losses in the three fiscal years ended December 31, 2016 and the cash flows were minimal during the same three fiscal years. Thus, in December 2016, we established a restructuring plan to close Huludao Wonder Operation. In fiscal year 2017 and 2016, the Company’s recorded an impairment loss of $11.33 million and $2.4 million, respectively with respect to the concentrated fruit juice production equipment in Huludao Wonder. The Company plan to sale the assets of Huludao Wonder to a third party in the near future. In 2017, we recorded an impairment loss of $89.69 million regarding Company’s fixed assets and construction in progress. Among this amount, $30.26 million was related with Shaanxi Guoweimei Kiwi Deep Processing Co., Ltd. (“Guo Wei Mei”). On April 19, 2013, we established Guo Wei Mei to engage in the business of producing kiwi fruit juice, kiwi puree, cider beverages, and related products. The total estimated investment was RMB 294 million. As of the date of this report, the Company has finished the building of an R&amp;D center and an office building with a total investment of RMB 76.2 million (approximately $11.24 million), the Company has also purchased a fruit juice production line of RMB 129 million (approximately $19.02 million). As the Chinese government recently tightened environmental regulations, the Company is in the process of adapting to the new standards and the project has been delayed and the construction was stopped since early 2017. Since the Company’s current cash cannot support the future input of this project and there is no forecasted cash flow from this project, the Company recorded an impairment cost of $30.26 million with respect to construction in progress and fixed assets of this project. An impairment loss of $25.06 million recorded in 2017 was related with our Suizhong project in Liaoning Province, which was to establish a fruit and vegetable industry chain and further processing demonstration zone in Suizhong County, Liaoning Province (the “Suizhong Project”). We started the Suizhong project in August 2013. The Company has made partial payment to acquire land use rights from the local government, purchase equipment and build facilities. As of date of this report, the Company has finished construction of an office building, dormitory, refrigeration storage facility and warehouse. However, due to heavy competition in the concentrated apple juice business in China, our Huludao Wonder and Yingkou facilities in Liaoning have had no production in the past two years, and the construction work on Suizhong project is also currently suspended. Since the Company’s current cash cannot support the future input of this project and there is no forecasted cash flow from this project, the Company recorded an impairment cost of $25.06 million with respect to construction in progress and fixed assets of this project. An impairment loss of $23.04 million recorded in 2017 was related with our Yidu project. On November 23, 2015, the Company started the construction of the Yidu project, which was to establish the distribution center and the deep processing zone on the project land of approximately 280 mu. As the Chinese government recently tightened environment regulations, the Company is in the process of adapting the new standards and the project has been delayed. Since the Company’s current cash cannot support the future input of this project and there is no forecasted cash flow from this project, the Company recorded an impairment cost of $16.80 million with respect to construction in progress and fixed assets of this project, and an impairment cost of $6.24 million with respect to the orange plantation. Fair Value of Financial Instruments The Company has adopted FASB Accounting Standard Codification Topic on Fair Value Measurements and Disclosures (“ASC 820”), which defines fair value, establishes a framework for measuring fair value in GAAP, and expands disclosures about fair value measurements. ASC 820 establishes a three-level valuation hierarchy of valuation techniques based on observable and unobservable input, which may be used to measure fair value and include the following: Level 1 - Quoted prices in active markets for identical assets or liabilities. Level 2 - Input other than Level 1 that is observable, either directly or indirectly, such as quoted prices for similar assets or liabilities; quoted prices in markets that are not active; or other input that is observable or can be corroborated by observable market data for substantially the full term of the assets or liabilities. Level 3 - Unobservable input that is supported by little or no market activity and that is significant to the fair value of the assets or liabilities. Our cash and cash equivalents and restricted cash are classified within level 1of the fair value hierarchy because they are value using quoted market price. Earnings Per Share Under ASC 260-10, Earnings Per Share Diluted EPS is calculated by using the treasury stock method, assuming conversion of all potentially dilutive securities, such as stock options and warrants. Under this method, (i) exercise of options and warrants is assumed at the beginning of the period and shares of Common Stock are assumed to be issued, (ii) the proceeds from exercise are assumed to be used to purchase Common Stock at the average market price during the period, and (iii) the incremental shares (the difference between the number of shares assumed issued and the number of shares assumed purchased) are included in the denominator of the diluted EPS computation. The numerators and denominators used in the computations of basic and diluted EPS are presented in the following table.
Year Ended December 31,
2017 2016
NUMERATOR FOR BASIC AND DILUTED EPS
Income (loss)from continuing operations (numerator for Diluted EPS) $ (87,920,754 ) $ (760,284 )
Loss from discontinued operations (numerator for Diluted EPS) (14,662,946 ) (4,785,187 )
(102,583,700 )
Net income (loss) (numerator for Diluted EPS) $ (14,662,946 ) $ (5,545,471 )
Net income (loss)allocated to Common Stock holders $ (14,662,946 ) $ (5,545,471 )
Loss per share:
Basic loss per share from continued operations (18.09 ) (0.19 )
Basic loss per share from discontinued operations (3.02 ) (1.22 )
Basic loss per share from net income (21.11 ) (1.41 )
Diluted loss per share:
Diluted loss per share from continued operations
Diluted loss per share from discontinued operations (15.72 ) (0.19 )
Diluted loss per share from net income (2.62 ) (1.22 )
Loss per share: (18.34 ) (1.41 )
Weighted average Common Stock outstanding 4,859,954
DENOMINATOR FOR BASIC AND DILUTIVED EPS 5,591,977 3,933,999 *. Cash and Cash Equivalents Cash and cash equivalents included cash on hand and demand deposits placed with banks or other financial institutions, which are unrestricted as to withdrawal and use and with an original maturity of three months or less. Deposits in banks in the PRC are not insured by any government entity or agency, and are consequently exposed to risk of loss. The Company believes the probability of a bank failure, causing loss to the Company, is remote. Restricted Cash Restricted cash consists of cash equivalents used as collateral to secure short-term notes payable. Accounts Receivable and Allowances Accounts receivable are recognized and carried at the original invoice amounts less an allowance for any uncollectible amount. 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s or otherwise evaluate other circumstances that indicate that we should abandon such efforts. The Company has not experienced any significant difficulty in collecting its accounts receivable in the past and is not aware of any financial difficulties being experienced by its major customers. Bad debt expense was $424,672and $4,843,809 during the years ended December 31, 2017 and 2016, respectively. Our credit term for distributors with good credit history is from 30 days to 120 days. As of December 31, 2017 and 2016 accounts receivables of $2,130,746.95 and $2,130,746.95 have been outstanding for over 120 days, the increase is due to the growth of sales in concentrated apply juice which had longer credit period to distributors. Inventories Inventories consist of raw materials, packaging materials (which include ingredients and supplies) and finished goods (which include finished juice in the bottling and canning operations). Inventories are valued at the lower of cost or market. We determine cost on the basis of the weighted average method. The Company periodically reviews inventories for obsolescence and any inventories identified as obsolete are reserved or written off. Although we believe that the assumptions we use in estimate inventory write downs are reasonable, future changes in these assumptions could provide a significantly different result. The Company recorded inventory markdown allowance of $ 1,800,508 and $0 the year ended December 31, 2017 and 2016, respectively. Revenue Recognition The Company recognizes revenue in accordance with ASC 605, Revenue Recognition Shipping and Handling Costs Shipping and handling amounts billed to customers in sales transactions are included in sales revenues and shipping expenses incurred by the Company are reported as a component of selling expenses. The shipping and handling expenses of $338,261 and $1,180,328 for 2017 and 2016, respectively, are reported in the Consolidated Statements of Income and Comprehensive Income as a component of selling expenses. The decrease in shipping and handling costs in fiscal year 2017 was mainly due to a decrease in sales quantity of our products. Government Subsidies A government subsidy is recognized only when the Company complies with any conditions attached to the grant and there is reasonable assurance that the grant will be received. The government subsidies recognized were $193,781 and $30,213 for the years ended December 31, 2017 and 2016, respectively, and are included in other income of the consolidated statements of comprehensive income. Advertising and Promotional Expense Advertising and promotional costs are expensed as incurred and are included in selling expenses. The Company incurred $0 and $50,230 in advertising and promotional costs for the years ended December 31, 2017 and 2016, respectively. Property, Plant and Equipment Property, plant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d as incurred. Upon disposal of assets, the cost and related accumulated depreciation are removed from the accounts and any gain or loss is included in the consolidated statements of income and comprehensive income. Construction in progress primarily represents the construction or the renovation costs of plant, machinery and equipment stated at cost less any accumulated impairment loss, which is not depreciated. Costs and interest on borrowings incurred are capitalized and transferred to property and equipment upon completion, at which time depreciation commences. Cost of repairs and maintenance is expensed as incurred. Depreciation related to property, plant and equipment used in production is reported in cost of sales, and includes amortized amounts related to capital leases. We estimated that the residual value of the Company’s property and equipment ranges from 3% to 5%. Property, plant and equipment are depreciated over their estimated useful lives as follows:
Buildings 20-30 years
Machinery
and equipment 5-10 years
Furniture and office equipment 3-5 years
Motor vehicles 5 years Foreign Currency and Other Comprehensive Income The financial statements of the Company’s foreign subsidiaries are measured using the local currency as the functional currency; however, the reporting currency of the Company is the United States dollar (“USD”). Assets and liabilities of the Company’s foreign subsidiaries have been translated into USD using the exchange rate at the balance sheet date, while equity accounts are translated using historical exchange rate. The average exchange rate for the period has been used to translate revenues and expenses. Translation adjustments are reported separately and accumulated in a separate component of equity (cumulative translation adjustment). Other comprehensive loss for the year ended December 31, 2017 and 2016 represented foreign currency translation adjustments loss of $13.18 million and $4.60 million, respectively, and were included in the consolidated statements of comprehensive income.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Leases Leases are reviewed and classified as capital or operating at their inception in accordance with ASC Topic 840, Accounting for Leases. For leases that contain rent escalations, the Company records monthly rent expense equal to the total amount of the payments due in the reporting period over the lease term. The difference between rent expense recorded and the amount paid is credited or charged to deferred rent account. Land Use Right The Company paid in advance for land use rights according to Chinese law. Prepaid land use rights are being amortized and recorded as lease expenses using the straight-line method over the use terms of the lease, which are 40 to 50 years. Reportable Segments We have six operating segments for financial reporting purposes for all periods presented in our consolidated financial statements in accordance with FASB ASC 280 “Segment Reporting.” Research and Development Research and development costs are expensed when incurred and are included in operating expenses. New Accounting Pronouncements In January 2017, the FASB issued ASU No. 2017-01, “Clarifying the Definition of a Business,” which clarifies the definition of a business in ASC 805. The guidance is effective for fiscal years beginning after December 15, 2017, including interim periods within those fiscal years. Early application is permitted. Currently, there is no impact to our consolidated financial statements and related disclosures, but we will adopt on January 1, 2018 for any business combinations and will consider adopting early for any acquisitions prior to January 1, 2018. In May 2017, the FASB issued ASU 2017-09, “Compensation – Stock Compensation (Topic 718): Scope of Modification Accounting”,
which amends the scope of modification accounting for share-based payment arrangements. The ASU provides guidance on the types of changes to the terms or conditions of share-based payment awards to which we would be required to apply modification accounting under ASC 718. Specifically, we would not apply modification accounting if the fair value, vesting conditions, and classification of the awards are the same immediately before and after the modification. The guidance is effective for annual reporting periods, including interim period within those annual periods, beginning after December 15, 2017. Early adoption is permitted, including adoption in any interim period. We are currently evaluating the impact the standard may have on our consolidated financial statements and related disclosures should we have a modification to our share-based payment awards in the future. In August 2017, the FASB issued ASU 2017-12. ASU 2017-12 amends the hedge accounting model in Accounting Standards Codification (“ASC”) 815 to enable entities to better portray the economics of their risk management activities in the financial statements and enhance the transparency and understandability of hedge results. ASU 2017-12 expands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e guidance in ASU 2017-12 is effective for annual periods beginning after December 15, 2018, including interim periods within those fiscal years, and is effective for the Company beginning July 1, 2019. Early adoption is permitted in any interim period or fiscal year before the effective date. Adoption of ASU 2017-12 did not have any other material effect on the results of operations, financial position or cash flows of the Company. There were no other recent accounting pronouncements or changes in accounting pronouncements during the fiscal year ended December 31, 2017, that are of significance or potential significance to us.</t>
  </si>
  <si>
    <t>Inventories [Abstract]</t>
  </si>
  <si>
    <t>3. INVENTORIES Inventories by major categories are summarized as follows: December 31, 2017 2016 Raw materials and packaging $ 837,613 $ 1,107,857 Finished goods 1,259,694 1,933,443 Inventories $ 2,097,307 $ 3,041,300</t>
  </si>
  <si>
    <t>Property, Plant and Equipment</t>
  </si>
  <si>
    <t>Property, Plant and Equipment [Abstract]</t>
  </si>
  <si>
    <t>PROPERTY, PLANT AND EQUIPMENT</t>
  </si>
  <si>
    <t>4. PROPERTY, PLANT AND EQUIPMENT Property, plant and equipment consist of the following:
December 31,
2017 2016
Machinery and equipment $ 49,217,042 $ 28,125,109
Furniture and office equipment 566,579 566,348
Motor vehicles 498,033 497,024
Buildings 76,770,087 50,758,428
Construction in progress 30,819,849 35,979,862
Subtotal 157,971,590 115,920,500
Less: accumulated depreciation (40,220,240 ) (34,403,200 )
Less: Impairment loss (89,685,890 )
Net property and equipment $ 28,065,460 $ 81,523,569 In 2017, the Company recognized impairment loss of 89.69 million, mainly related to the fixed assets and construction in progress in Huludao factory and Shaanxi Guoweimei Kiwi Deep Processing Co., Ltd. Huludao Wonder factory has not operated in the past two years due to unfavorable market conditions, which has not operated in the past two years due to unfavorable market conditions. As the Chinese government recently tightened environmental regulations, the Company is in the process of adapting to the new standards and the project of Guoweimei has been delayed and the construction of was stopped since early 2017. The Company recorded an impairment loss of $30.62 million related to the construction in progress in Agricultural Plantations Yidu, Shaanxi Guoweimei Kiwi Deep Processing Co., Ltd. and the Suizhong project. In 2017, the Company recognized impairment loss of $59.06 million, mainly related to the concentrated fruit juice production equipment in Huludao Wonder factory, Yingkou and Huludao, which has not operated in the past two years due to unfavorable market conditions. Depreciation expense included in general and
administration expenses for the year ended December 31, 2017 and 2016 was $1,987,920 and $3,599,276, respectively. Depreciation expense included in cost of sales for the year ended December 31, 2017 and 2016 was $851,966 and $604,734 and respectively.</t>
  </si>
  <si>
    <t>Other Receivables</t>
  </si>
  <si>
    <t>Other Receivables [Abstract]</t>
  </si>
  <si>
    <t>5. Other Receivables As of December, 2017, the balance of other receivables was $36.79 million, which mainly consisted of a deposit of approximately $30.61 million for the purchase of a kiwi orchard in Mei County. In April 2016, the Company signed a letter of intent with Mei County Kiwifruits Investment and Development Corporation to purchase 833.5 mu (approximately 137.3 acres) of kiwifruits orchard in Mei County. The purchase price will be determined by a third party valuation company appointed by both parties. As of the date of this report, the valuation has not been completed. The Company paid RMB 200 million (approximately $30 million) as a deposit (the “Deposit”) in the second quarter of 2016. The purchase is subject to government approval, approval by the Company’s Board of Directors and a definitive agreement negotiated and signed by the parties. As Mei County is in the process of governmental personnel change, the approval was delayed. Pursuant to the letter of intent, the Deposit shall be returned to the Company within 10 working days upon the request of the Company if the kiwifruits orchard cannot be transferred to the Company according to the schedule. The Company expects to complete the purchase process in the second quarter of 2018. As the transaction is not completed, the Company recorded this deposit as other receivables in its balance sheet.</t>
  </si>
  <si>
    <t>Deposits</t>
  </si>
  <si>
    <t>Deposits [Abstract]</t>
  </si>
  <si>
    <t>6. DEPOSITS As of December 31, 2017, the balance of deposits was $46.29 million, which mainly consisted of a balance of approximately $27.27 million for the leasing fee for the kiwifruits orchard in Mei County and a balance of approximately $17.45 million for the leasing fee for the orange orchard in Yidu city. On August 3, 2016, Shaanxi Guoweimei Kiwi Deep Processing Company, an indirectly wholly-owned subsidiary of the Company, signed a lease agreement for 20,000 mu (approximately 3,292 acres) of a kiwifruits orchard located in Mei County, Shaanxi Province, with the Di’ErPo Committee of Jinqu Village, Mei County, Shaanxi for a term of 30 years, from August 5, 2016 to August 4, 2046. The annual leasing fee is RMB 1,250 (approximately $189) per mu, and payment of 10 years’ of leasing fees shall be made on each of September 25, 2016, 2026 and 2036. The Company made a payment of RMB 250 million (approximately $36.2 million) for the first 10 years’ leasing fees on August 15, 2016, which is recorded as deposit in the Company’s balance sheet. The Company has amortized $3.69 million as expenses during fiscal year 2017. On August 15, 2016, Hedetang Agricultural Plantations (Yidu) Co., Ltd., an indirectly wholly-owned subsidiary of the Company, signed a lease agreement for 8,000 mu (approximately 1,317 acres) of an orange orchard located in the city of Yidu, Hubei Province, with the Yidu Sichang Farmers Association, Hubei Province, for a term of 20 years, from September 22, 2016 to September 21, 2036. The annual leasing fee is RMB 2,000 (approximately $306) per mu, and payment of 10 years’ of leasing fees shall be made on each of September 25, 2016 and 2026. The Company made a payment of RMB 160 million (approximately $23.2 million) for the first 10 years’ of leasing fees on September 20, 2016, which is recorded as deposits in the Company’s balance sheet. The Company has amortized $2.36 million as expenses during fiscal year 2017.</t>
  </si>
  <si>
    <t>Long Term Assets</t>
  </si>
  <si>
    <t>Long Term Assets [Abstract]</t>
  </si>
  <si>
    <t>7. LONG TERM ASSETS Long term assets were $0 and $2,979,857 for the years ended December 31, 2017 and 2016, respectively. It represents the capital lease risk deposits made by the Company’s fully owned subsidiary, Shaanxi Guoweimei Kiwi Deep Processing Co., Ltd. (“Guo Wei Mei”) to Cinda Financial Leasing Co., LTD in terms of capital lease agreement. As the Chinese government recently tightened environmental regulations, the Company is in the process of adapting to the new standards and the project has been delayed and the construction of Guoweimei was stopped since early 2017. Since the Company’s current cash cannot support the future input of this project and there is no forecasted cash flow from this project, the Company recorded an impairment cost of $2.85 million related with the assets under the capital lease agreement.</t>
  </si>
  <si>
    <t>Land Usage Rights</t>
  </si>
  <si>
    <t>Land Usage Rights [Abstract]</t>
  </si>
  <si>
    <t>LAND USAGE RIGHTS</t>
  </si>
  <si>
    <t>8. LAND USAGE RIGHTS According to the laws of the PRC, the government owns all of the land in the PRC. The government of the PRC, its agencies and collectives hold all land ownership. Companies or individuals are authorized to use the land only through land usage rights granted by the PRC government. Land usage rights can be transferred upon approval by the land administrative authorities of the PRC (State Land Administration Bureau) upon payment of the required land transfer fee. Accordingly, the Company paid in advance for land usage rights. Prepaid land usage rights are being amortized and recorded as lease expenses using the straight-line method over the terms of the leases, which range from 40 to 50 years. The amortization expense was $353,050 and 1,222,079 and for fiscal years 2017 and 2016, respectively. The following table sets forth land usage rights of the Company as of December 31, 2017 and 2016, respectively. December 31, 2017 2016 Cost $ 36,103,714 $ 34,321,098 Less: Accumulated amortization (2,985,360 ) (2,466,738 ) $ 33,118,454 $ 31,854,360</t>
  </si>
  <si>
    <t>Short-Term Bank Loans</t>
  </si>
  <si>
    <t>Short-Term Bank Loans [Abstract]</t>
  </si>
  <si>
    <t>SHORT-TERM BANK LOANS</t>
  </si>
  <si>
    <t>9. SHORT-TERM BANK LOANS Short-term bank loans consist of the following loans collateralized by assets of the Company: December 31, 2017 2016 Loan payable to Huludao Bank, Suizhong branch due on December 9, 2016, bearing interest at 9.6% per annum, collateralized by the buildings, machinery and land use rights of Huludao Wonder 6,121,637 5,766,181 Loan payable to China Construction Bank due on January 10, 2018, bearing interest at 5.84% per annum, collateralized by the buildings and land use rights of Yingkou.* - 2,003,748 Loan payable to Bank of Xi’an due on November 15, 2017, bearing interest at 4.71% per annum, guaranteed by a third party Shaanxi Bo Ai Medical Science &amp; Technology Development Co., Ltd* - 2,162,318 Loan payable to Shanghai Pudong Development Bank due on May 3, 2018, bearing interest at 6.16% per annum, collateralized by the buildings of SkyPeople (China)* - 3,877,757 Loan payable to Bank of Beijing due on June 30, 2018, bearing interest at 7.28% per annum, collateralized by the buildings of a third party, Shaanxi Jiu Chang Medical Science &amp; Technology Development Co., Ltd.* - 4,324,636 Loan payable to China Construction Bank due on May 3, 2018 bearing interest at 4.99% per annum, guaranteed by a third party guarantee company.* - 3,301,139 Loan payable to China Construction Bank due on May 13, 2018, bearing interest at 5.6% per annum, collateralized by the buildings and land use rights of Yingkou.* - 4,324,636 Loan payable to The Bank of Ningxia Xi’an branch due on March 14, 2017, bearing interest at 0.47% per annum, collateralized by the fixed assets and brand name of SkyPeople (China).* - 3,603,863 Total $ 6,121,637 29,364,279 ● The Company did not pay back the premium or the interest on these short term loans when they were due in 2017. Those banks filed lawsuits against the company in 2017, the Company is in the process of legal proceedings with the related banks for loan default, and those short term loans which the amount is 22,252,150 USD were recorded as long –term debt in the Company’s balance sheet as of December 31, 2017.</t>
  </si>
  <si>
    <t>Lease Obligation Payable</t>
  </si>
  <si>
    <t>Lease Obligation Payable [Abstract]</t>
  </si>
  <si>
    <t>LEASE OBLIGATION PAYABLE</t>
  </si>
  <si>
    <t xml:space="preserve">10. LEASE OBLIGATION PAYABLE As of December 31, 2017, the Company recorded lease obligation payable of $17.51 million for the Company’s capital equipment under the lease contracts with Cinda Financial Leasing Co., Ltd, entered into in January of 2014 and December of 2016. The Company’s obligations under the finance lease are secured by the lessees’ title to the leased assets, land use rights and equity interest of our subsidiaries. The leases have interest rates as 7.36% and 5.0025% for the 2014 and 2016 agreements, respectively. In August, 2017, Cinda Capital Financing Co. Ltd. (“Cinda”) filed a lawsuit at Beijing 2 nd In August 2017, Cinda Capital Financing Co. Ltd. (“Cinda”) filed another lawsuit with Beijing Intermediate Court against the Company’s indirectly wholly-owned subsidiaries Shaanxi Guoweimei Kiwi Deep Processing Company, Ltd. (“Guoweimei”) and Hedetang Farm Products Trading Market (Mei County) Co., Ltd. (“Trading Market Mei County Co”, and together with Guoweimei, “Leasees”) requested that Leasees repay RMB 50 million (approximately $7.65 million) in capital lease fees, plus interest. Cinda has purchased or paid for refrigerant warehouse and trading hall to the suppliers and vendors and agreed to lease them to the Leasees for a leasing fee of RMB 50 million in December, 2016. The capital leasing fee became due on its maturity date of June 2017, with certain land use rights of Leasees in Mei County and equity of Guoweimei as a pledge. The Company has disputed that the land use rights for the refrigerant warehouse and trading hall were never sold to or transferred to Cinda, therefore it is loan agreement and not capital lease agreement among the parties. Leasees have taken the position that Cinda is not a bank and does not have government permits required to make loans in China,
and the agreements including pledge agreement were invalid, void and without legal effect from the beginning. Therefore, the Company only has the obligations to repay principal but not the interest. In November 2017, Beijing Intermediate Court ruled in favor of Cinda and the Leasees have appealed the case to Beijing Supreme Court. Beijing Supreme Court has not scheduled hearings yet. As the Company may still be liable for this loan, the Company recorded expenses and liability of $7.66 million as the result of the enforcement proceeding in the third quarter of 2017. From time to time we may be a party to various litigation proceedings arising in the ordinary course of our business, none of which, in the opinion of management, is likely to have a material adverse effect on our financial condition or results of operations. </t>
  </si>
  <si>
    <t>Related Party Transaction</t>
  </si>
  <si>
    <t>Related Party Transaction [Abstract]</t>
  </si>
  <si>
    <t>11. RELATED PARTY TRANSACTION Sales The company’s subsidiary sold fruit beverages to a related entity, Shaanxi Fullmart Convenient Chain Supermarket Co., Ltd. (“Fullmart”) for approximately $62,000 and $360,184 for the year ended December 31, 2017 and 2016, respectively. The sales to this related party were consistent with pricing and terms offered to third parties. The remained accounts receivable balances were $0 and $308,304 as of December 31, 2017 and 2016, respectively. Fullmart is a company indirectly owned by our Chairman and CEO, Mr. Yongke Xue. Long-term loan – related party There were no short-term loans to a related party as of December 31, 2017. On October 16, 2015, the Company entered into a Share Purchase Agreement with the Lender to sell 5,321,600 shares of the common stock of the Company at the price of $7,982,400, and which was paid by cancellation of the loan by the Lender. On March 10, 2016, the Lender canceled the loan and the shares were issued to the Lender.</t>
  </si>
  <si>
    <t>Income Tax</t>
  </si>
  <si>
    <t>Income Tax [Abstract]</t>
  </si>
  <si>
    <t>INCOME TAX</t>
  </si>
  <si>
    <t>12. INCOME TAX The Company is incorporated in the United States of America and is subject to United States federal taxation. No provisions for income taxes have been made, as the Company had no U.S. taxable income for the year ended December 31, 2017 and 2016. The effective income tax rate for the Company for both of the years ended December 31, 2017 and 2016 were negative 0.3% and 44%, respectively. Some of our subsidiaries generated income and we accrued income tax according to the Chinese corporate income tax rate, but some had a loss and no tax provision was made. The amount of unrecognized deferred tax liabilities for temporary differences related to the dividend from foreign subsidiaries is not determined because such determination is not practical. The Company has not provided deferred taxes on undistributed earnings attributable to its PRC subsidiaries as they are to be permanently reinvested. On February 22, 2008, MOFCOM, and SAT, jointly issued Cai Shui 2008 Circular 1, “Circular 1.” According to Article 4 of Circular 1, distributions of accumulated profits earned by foreign investment enterprises, (“FIE”) prior to January 1, 2008 to their foreign investors will be exempt from withholding tax, (“WHT”) while distribution of the profits earned by a FIE after January 1, 2008 to its foreign investors shall be subject to WHT. Dividend payments by PRC subsidiaries are limited by certain statutory regulations in the PRC. No dividends may be paid by PRC subsidiaries without first receiving prior approval from SAFE. Dividend payments are restricted to 90% of after tax profits. The Company had no material adjustments to its liabilities for unrecognized income tax benefits according to the provisions of ASC Topic 740, Income Taxes Effective on January 1, 2008, the PRC Enterprise Income Tax Law, EIT Law, and Implementing Rules imposed a unified enterprise income tax rate of 25% on all domestic-invested enterprises and foreign-invested enterprises in the PRC, unless they qualify under certain limited exceptions. All of the Companies’ Chinese subsidiaries were subject to an enterprise income tax rate of 25%. The reconciliation of income tax expense at the U.S. statutory rate of 35% in 2017 and 2016, to the Company’s effective tax rate is as follows: Year ended December 31, 2017 2016 Expected income tax expenses at U.S. statutory rate $ -- $ -- Tax rate difference between China and U.S. (77,126,982 ) (325,658 ) Change in Valuation Allowance 29,072,310 195,934 Permanent difference (47,788,552 ) 1,731,691 Income tax expense at effective tax rate $ 266,120 $ 1,601,967 The provisions for income taxes are summarized as follows: Year ended December 31, 2017 2016 Current $ 266,120 $ 2,442,904 Deferred - (840,937 ) Total $ 266,120 $ 1,601,967 In assessing the reli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or are utilized. Management believes that the deferred tax assets amounting to $ 29,976,186 as of December 31, 2017, respectively, are not more likely than not to be realized. Accordingly the Company provided a valuation allowance amounting to $29,976,186 against the deferred tax assets as of December 31, 2017. The tax effects of temporary differences that give rise to the Company’s net deferred tax asset as of December 31, 2017 and 2016 are as follows: Year ended December 31, 2017 2016 Net operating loss carry forward $ 29,508,961 $ 3,973,803 Inventory markdown 467,225 - Bad debt provision - - Accrued expenses - 496,515 Startup costs - - Others - - 29,976,186 4,470,318 Less: valuation allowance (29,976,186 ) (903,876 ) Deferred tax assets $ - $ 3,566,442</t>
  </si>
  <si>
    <t>Concentrations</t>
  </si>
  <si>
    <t>Concentrations [Abstract]</t>
  </si>
  <si>
    <t>13. CONCENTRATIONS There was no customer who accounted for 10% of the Company’s sales for the year ended December 31, 2017 and the year ended December 31, 2016. Sales to our five largest customers accounted for approximately 12% and 18% of our net sales during the years ended December 31, 2017 and 2016, respectively. Two suppliers accounted for 26% and 19% of our purchases for the year ended December 31, 2017, respectively, and one supplier accounted for 62% of our purchases for the year ended December 31, 2016,</t>
  </si>
  <si>
    <t>Issuance of Common Stock and Warrants</t>
  </si>
  <si>
    <t>Issuance of Common Stock and Warrants [Abstract]</t>
  </si>
  <si>
    <t>14. Issuance of Common Stock and Warrants On February 28, 2017, the Company issued options to purchase 62,500 shares of the Company’s common stock with an exercise price equal to the fair market value of the Company’s Common Stock (as defined under the 2011 Stock Incentive Plan in conformity with Regulation 409A of the Internal Revenue Code of 1986, as amended) at the date of grant to three of the Company’s employees pursuant to the 2011 Stock Incentive Plan, which was approved by the Company’s shareholders at the annual stockholders meeting on August 18, 2011. These options vested immediately on the grant date with a fair market value of $223,375 based on the fair value of $3.57 per share, which was determined by using the Black Scholes option pricing model. The Company recognized stock-based compensation expense of $223,375 in the first quarter of fiscal year 2017 under the 2011 Stock Incentive Plan. On March 29, 2017, the Company issued 250,000 shares of the Company’s unrestricted common stock to six of the Company’s employees pursuant to our 2015 Omnibus Equity Plan, which was approved by the Company’s shareholders at the annual stockholders meeting on November 19, 2015. The Company recorded an expense of $250 in the first quarter of fiscal year 2017 under the 2015 Omnibus Equity Plan, reflecting a par value of $0.001 per share of the Company’s common stock. The Company’s 2015 Omnibus Equity Plan permits the grant of incentive stock options (“ISOs”), nonqualified stock options (“NQSOs”), stock appreciation rights (“SARs”), restricted stock, unrestricted stock and restricted stock units (“RSUs”) to its employees of up to 250,000 shares of Common Stock. On April 12, 2017, the Company entered into a Securities Purchase Agreement (the “Purchase Agreement”) with certain purchasers (the “Purchasers”), pursuant to which the Company offered and sold to the Purchasers, in a registered direct offering, an aggregate of 862,097 shares (the “Shares”) of common stock, par value $0.001 per share (“Common Stock”). The Shares were sold to the Purchasers at a negotiated purchase price of $3.10 per share, for aggregate gross proceeds to the Company of $2,672,500, In a concurrent private placement, the Company also issued to each of the Purchasers a warrant to
purchase one
(1) share of the Company’s Common Stock for each share purchased under the Purchase Agreement, pursuant to that certain Common Stock Purchase Warrant, by and between the Company and each Purchaser (each, a “Warrant”, and collectively, the “Warrants”). The Warrants will be exercisable beginning on the six month anniversary of the date of issuance at an initial exercise price of $5.20 per share and will expire on the five and a half year anniversary of the date of issuance. The Warrants and the shares of the Company’s Common Stock issuable upon the exercise of the Warrants (the “Warrant Shares”) are not being registered under the Securities Act of 1933, as amended (the “Securities Act”), pursuant to the Company’s Registration Statement, and were instead offered pursuant to the exemption provided in Section 4(a)(2) under the Securities Act. Each Purchaser was either (i) an “accredited investor” as defined in Rule 501(a)(1), (a)(2), (a)(3), (a)(7) or (a)(8) under the Securities Act or (ii) a “qualified institutional buyer” as defined in Rule 144A(a) under the Securities Act. In connection with the private placement and in accordance with the Purchase Agreement, the Company was required to file a registration statement on Form S-1 within 45 calendar days after the date of the Purchase Agreement to provide for the resale of the Warrant Shares. The Company filed a registration statement on Form S-1 (File No. 333-218276) on May 26, 2017, which was declared effective on June 12, 2017. Rodman &amp; Renshaw, a unit of H.C. Wainwright &amp; Co., served as our placement agent in connection with the offering under the Purchase Agreement and received warrants to purchase our Common Stock in an amount equal to 4% of our Shares sold to the Purchasers in the offering on substantially the same terms as the Warrants, with an initial exercise price of $5.20 per share, except that the termination date shall be April 12, 2022 and the warrants have certain transfer restrictions pursuant to FINRA Rule 5110 (the “Placement Agent Warrants”). Per the terms of the Purchase Agreement, the Company and the Purchasers agreed to the following: (i) that subject to certain exceptions, the Company will not, within the ninety day period immediately following the closing of the offering, enter into any agreement to issue or announce the issuance or proposed issuance of any securities; (ii) the Company will not, during the period in which the Warrants are outstanding, enter into an agreement to effect a “Variable Rate Transaction,” as that term is defined in the Purchase Agreement; and (iii) until the one-year The Company also agreed to indemnify each of the Purchasers against certain losses resulting from its breach of any representations, warranties or covenants under agreements with each of
the Purchasers, as well
as under certain other circumstances described in the Purchase Agreement. On April 18, 2017, our investor exercised warrants according to the Securities Purchase Agreement that the Company entered with certain purchasers on April 12, 2017, and received an amount of $1,024,701 for 197,058 shares of the Company’s common stock issued</t>
  </si>
  <si>
    <t>Share Split</t>
  </si>
  <si>
    <t>Share Split [Abstract]</t>
  </si>
  <si>
    <t>15. Share Split On March 10, 2016, the Company filed with the Florida Secretary of State’s office an amendment to its Articles of Incorporation (the “Articles of Amendment”). As a result of the Articles of Amendment, the Company authorized and approved a 1-for-8 reverse stock split of the Company’s authorized shares of common stock from 66,666,666 shares to 8,333,333 shares, accompanied by a corresponding decrease in the Company’s issued and outstanding shares of common stock (the “Reverse Stock Split”). The common stock remains at a par value of $0.001. No changes were made to the number of authorized preferred shares of the Company, which remains at 10,000,000, none of which have been issued. The amendment to the Articles of Incorporation of the Company took effect on March 16, 2016.</t>
  </si>
  <si>
    <t>Transfer of Shares</t>
  </si>
  <si>
    <t>Transfer of Shares [Abstract]</t>
  </si>
  <si>
    <t>16. Transfer of Shares SkyPeople HK incorporated SkyPeople China in Shaanxi Province, China on March 13, 2012 and pursuant to the approval certificate and business license of SkyPeople China, SkyPeople HK was required to contribute RMB 427,000,000 (approximately $65,698,308) and Hongke Xue, currently the Chairman of the Board of Directors of the Company and our Chief Executive Officer (“Xue”), was required to contribute RMB 1,000,000 (approximately $153,846) to SkyPeople China, and SkyPeople HK and Xue as a result would own 427,000,000 shares (99.78%) and 1,000,000 shares (0.22%) of SkyPeople China, respectively. As of March 10, 2016, SkyPeople HK had contributed RMB 314,190,900 (approximately $48,337,062) to SkyPeople China but had not contributed the remaining RMB 112,809,100 (approximately $17,355,246) as the payment for 112,809,100 shares of SkyPeople China. Pursuant to the Agreements, TSD shall acquire 112,809,100 shares of SkyPeople China from SkyPeople HK and shall make a total capital contribution of RMB 131,761,028.80 (approximately $20,270,928) to SkyPeople China, which is calculated based upon 8 times of SkyPeople China’s net profit per share for 2014 (about RMB 0.146 per share) multiplied by 112,809,100 shares. RMB 112,809,100 out of the RMB 131,761,028.80 (the “Capital Contributions”) shall be used as payment for outstanding capital contributions due to SkyPeople China by SkyPeople HK and the remaining RMB 18,951,928.80 (approximately $2,915,681) shall be used as additional capital contribution to SkyPeople China and shall be deposited into SkyPeople China’s capital surplus account. On March 18, 2016, TSD paid the full Capital Contributions to SkyPeople China and the shares were transferred, resulting in TSD owning 112,809,100 shares, or 26.36%, of SkyPeople China. On June
15, 2016,
Hedetang Holdings Co., Ltd. (“Hedetang”), a wholly owned subsidiary of the Company, entered into a Share Transfer Agreement (the “Agreement”) with Shaanxi New Silk Road Kiwifruit Group Inc. (“NSR”), a limited liability corporation registered in China. Pursuant to the Agreement, NSR was to acquire 51% of the equity shares of Shaanxi Guoweiduomei Beverage Co, Limited, a wholly owned subsidiary of Hedetang (the “Shares”). The tentative total transfer price for the Shares was 300 million RMB (approximately $46 million). NSR was to pay the total transfer price to Hedetang within six months of the effective date of the Agreement. On July 5, 2016, Hedetang completed the registration of 51% of its shares in Shaanxi Guoweiduomei Beverage Co., Limited under the name of NSR with China’s State Administration for Industry and Commerce. Pursuant to the terms of the Agreement, the transferred shares were still under the control of Hedetang until it receives full payment from NSR. On January 20, 2017, the Company’s Board of Directors approved the termination of the Agreement with NSR because the local government authority had not approved the transaction contemplated thereby and the Company had not received the required payment within six months of the effective date of the Agreement. On January 26, 2017, Hedetang executed a Termination Agreement for the Share Transfer Agreement with NSR. Pursuant to the Termination Agreement, Hedetang agreed not to claim any compensation or penalty against NSR under the Agreement and NSR agreed to cooperate with Hedetang to complete the process to transfer share ownership back to the Hedetang within 60 days of the date of the Termination Agreement. On March 15, 2017, NSR transferred the share ownership back to Hedetang.</t>
  </si>
  <si>
    <t>Discontinued Operations</t>
  </si>
  <si>
    <t>Discontinued Operations [Abstract]</t>
  </si>
  <si>
    <t>DISCONTINUED OPERATIONS</t>
  </si>
  <si>
    <t>17. DISCONTINUED OPERATIONS The Company’s Huludao Wonder operation, a subsidiary which produces concentrated apple juice, suffered continued operating losses in the three fiscal years prior to 2016 and its cash flow was minimal for these three years. In December 2016, the Company established a winding-down plan to close this operation. Based on the restructuring plan and in accordance with EITF 03-13, the Company presented the operating results from Huludao Wonder as a discontinued operation, as the Company believed that no continued cash flow would be generated by the disposed component (Huludao Wonder) and that the Company would have no significant continuing involvement in the operation of the discontinued component. Management of the Company initiated a plan to sell the property located in Huludao in December 2016, and ceased the depreciation of the property in accordance with SFAS No. 144. In fiscal year 2017 and 2016, the Company recorded an impairment loss of $11.3 million and $2.4 million, respectively with respect to the concentrated fruit juice production equipment in Huludao Wonder. In accordance with the restructuring plan, the Company intends to transfer the concentrated fruit juice production equipment in Huludao Wonder to another subsidiary and to sell the land and facilities upon favorable circumstances. As the Company does not expect to sell the assets of Huludao Wonder in the near future, the assets were not recorded as assets held for sale as of December 31, 2017. The book value of the land usage right was $4,463,889 and the book value of the building was $851,666 as of December 31, 2017. The Company believes that the assets’ book value was lower than its fair value at such time, less the anticipated cost to sell such assets. As of December 31, 2017, there was an outstanding bank loan of $6.12 million owed by Huludao Wonder to a lending bank. Huludao Wonder has disputed the interest rate on this loan with the bank, and stopped payment of interest on this loan during 2016. The bank sued Huludao Wonder and asked Huludao Wonder to pay back the loan principal and the outstanding interest. As of the date of this report, the Company has not yet reached an agreement with the bank. The Company expects to pay back the outstanding principal and interest of this loan after the Huludao Wonder assets are sold. During the process of winding down the Company’s Huludao Wonder operation, the Company incurred general and administrative expenses of approximately $2.46 million, and $2.73 million during 2017 and 2016, respectively. Loss from discontinued operations for fiscal 2017 and 2016 was as follows: December 31, December 31, 2017 2016 REVENUES $ 7,372 $ 14,972 COST OF SALES - 1,613,661 GROSS PROFIT (LOSS) 7,372 (1,598,688 ) OPERATING EXPENSES: General and administrative (2,459,220 ) (2,727,359 ) Selling expenses - - Impairment loss (11,335,303 ) Total (13,794,523 ) (2,727,359 ) OTHER INCOME (EXPENSE) Interest expense (875,796 ) (459,753 ) Interest income - 284 ) Total - (459,468 ) (Loss) Income from discontinued operations before income tax (14,662,946 ) (459,468 ) Income tax provision - - LOSS FROM DISCONTINUED OPERATIONS $ (14,662,946 ) $ (4,785,187 ) The loss from discontinued operations was $14.62 million and $4.79 million for fiscal year 2017 and 2016, respectively. The Company does not provide a separate cash flow statement for the discontinued operation. The loss from discontinued operations was deemed as cash outflow from operating activities of the discontinued operation. The impact of this discontinued operation was immaterial, because the total revenues for fiscal years 2017 and 2016 were approximately $10.46 million and $34.41 million, respectively. The Company believes there will not be any future significant cash flows from the discontinued operation, as the outstanding accounts receivable and accounts payable are immaterial to the Company’s
financial position and liquidity.</t>
  </si>
  <si>
    <t>Segment Reporting</t>
  </si>
  <si>
    <t>Segment Reporting [Abstract]</t>
  </si>
  <si>
    <t>18. SEGMENT REPORTING Concentrated fruit juice is used as a basic ingredient for manufacturing juice drinks and as an additive to fruit wine and fruit jam, cosmetics and medicines. The Company sells its concentrated fruit juice to domestic customers and exported directly or via distributors. The Company believes that its main export markets are the North America, Europe, Russia, South Korea and the Middle East. The Company sells its Hedetang branded bottled fruit beverages domestically primarily to supermarkets in the PRC. The Company sells its fresh fruit and vegetables to supermarkets and whole sellers in the PRC. Some of these product segments might never individually meet the quantitative thresholds for determining reportable segments and we determine the reportable segments based on the discrete financial information provided to the chief operating decision maker. The chief operating decision maker evaluates the results of each segment in assessing performance and allocating resources among the segments. Since there is an overlap of services provided and products manufactured between different subsidiaries of the Company, the Company does not allocate operating expenses and assets based on the product segments. Therefore, operating expenses and assets information by segment are not presented. Segment profit represents the gross profit of each reportable segment. (In Thousand) Concentrated Concentrated Concentrated pear juice Fruit juice beverages Others Total Reportable segment Revenue $ 4,928 $ 641 $ 2,110 $ 9,621 $ 116 $ 17,418 Inter-segment revenue (3,083 ) (106 ) (983 ) (2,753 ) (30 ) (6,955 ) Revenue from external Customers 1,845 536 1,127 6,868 87 10,463 Segment
gross profit $ 87 $ 140 $ 143 $ 1,341 $ 22 $ 1,734 (In Thousand) Concentrated Concentrated Concentrated pear juice Fruit juice beverages Others Total Reportable segment Revenue $ 8,855 $ 790 $ 11,503 $ 21,767 $ 2,000 $ 44,915 Inter-segment revenue (1,147 ) (65 ) (2,241 ) (6,999 ) (56 ) (10,508 ) Revenue from external Customers 7,708 725 9,262 14,768 1,944 34,407 Segment gross profit $ 1,985 $ 62 $ 2,101 $ 4,692 $ 333 $ 9,173 The following table reconciles reportable segment profit to the Company’s consolidated income before income tax provision for the years ended December 31, 2017 and 2016: 2017 2016 Segment profit $ 1,734,381 $ 9,173,472 Unallocated amounts: Operating expenses (100,821,586 ) (6,942,370 ) Other expenses (2,948,229 ) (1,262,972 ) (Loss) Income before tax provision $ (102,035,434 ) $ 968,131 The Company’s export business is primarily comprised of fruit juice concentrates. As most of the export sales are through distributors and therefore we are not certain exactly where the Company’s products are ultimately sold, revenue by geographical location is not presented. However, the Company estimates that our main export markets are the United States, the European Union, South Korea, Russia and the Middle East.</t>
  </si>
  <si>
    <t>Commitments and Contingencies</t>
  </si>
  <si>
    <t>Commitments and Contingencies [Abstract]</t>
  </si>
  <si>
    <t xml:space="preserve">19 . COMMITMENTS AND CONTINGENCIES Litigation In April 2015, China Cinda Asset Management Co., Ltd. Shaanxi Branch (“Cinda Shaanxi Branch”) filed two enforcement proceedings with Xi’an Intermediate People’s Court (the “Court”) against the Company for alleged defaults pursuant to guarantees by the Company to its suppliers for a total amount of RMB 39,596,250 or approximately $6.0 million. In September 2014, two long term suppliers of pear, mulberry, and kiwi fruits to the Company requested that the Company provide guarantees for their loans with Cinda Shaanxi Branch. Considering the long term business relationship and to ensure the timely supply of raw materials, the Company agreed to provide guarantees upon the value of the raw materials supplied to the Company. Because Cinda Shaanxi Branch is not a bank authorized to provide loans, it eventually provided financing to the two suppliers through the purchase of accounts receivables of the two suppliers with the Company. In July, 2014, the parties entered into two agreements – an Accounts Receivables Purchase and Debt Restructure Agreement, and Guarantee Agreements for Accounts Receivables Purchase and Debt Restructure. Pursuant to the agreements, Cinda Shaanxi Branch agreed to provide a RMB 100 million credit line on a rolling basis to the two suppliers and the Company agreed to pay its accounts payables to the two suppliers directly to Cinda Shaanxi Branch and provided guarantees for the two suppliers. In April 2015, Cinda Shaanxi Branch stopped providing financing to the two suppliers and the two suppliers were unable to continue the supply of raw materials to the Company. Consequently, the Company stopped making any payment to Cinda Shaanxi Branch. The Company has responded to the Court and taken the position that the financings under the agreements are essentially the loans from Cinda Shaanxi Branch to the two suppliers, and because Cinda Shaanxi Branch does not have permits to make loans in China, the agreements are invalid, void and had no legal effect from the beginning. Therefore, the Company has no obligation to repay the debts owed by the two suppliers to Cinda Shaanxi Branch. Upon the Court’s suggestion,
parties agreed to a settlement discussion in April 2017. As a part of the settlement discussion, on April 18, 2017, the Company withdrew its non-enforcement request with the Court without prejudice. Both parties are still in the process of settlement negotiations. If the parties cannot reach a settlement agreement, the Company has the right to refile the non-enforcement request with the Court. As the Company may still be liable for this loan, the Company recorded expenses and liability of $6.0 million as the result of these two enforcement proceedings in the third quarter of 2017. Between October, 2013 and January, 2014, Xuzhou Jinkaifeng Glass Co. Ltd. (“JKF”) supplied glass bottles to SkyPeople China. SkyPeople China believed that the glass bottles supplied by JKF had quality issues and did not pay for the bottles delivered. In November, 2016, JKF filed a lawsuit against SkyPeople China with Xuzhou Tongshan District People’s Court. On July 27, 2017, SkyPeople China received judgment from Xuzhou Tongshan District People’s Court that SkyPeople China must pay JKF RMB 365,292 (approximately $55,040) for the glass bottles. SkyPeople China currently is in discussions with JKF on the payment terms and final amount in connection with the enforcement of the judgment. In April 2015, SkyPeople China entered into a loan agreement with Shaanxi Fangtian Decoration Co. Ltd. (“Fangtian”). Pursuant to the loan agreement, SkyPeople China borrowed RMB 3.5 million (approximately $527,355) from Fangtian. SkyPeople China has not repaid the loan and Fangtian filed a lawsuit with Xi’an Yanta District People’s Court (“Yanta District Court”). On August 10, 2017, Yanta District Court ruled against SkyPeople China and determined that SkyPeople China must repay the loan of RMB 3.5 million plus interest RMB of 402,500 (approximately $588,000). SkyPeople China currently is in discussions with Fangtian on the payment terms and the final amount. Shaanxi Hengtong Development Co. Ltd. (“Hengtong”) is a coal supplier to SkyPeople China’s Jingyang Branch (“SkyPeople Jingyang”). In November, 2016, Hengtong filed a lawsuit against SkyPeople Jingyang for unpaid coal deliveries and interest for a total amount of RMB 3,133,916 (approximately $482,141). On March 13, 2017, SkyPeople Jingyang received judgment from Jingyang County People’s Court ordering SkyPeople Jingyang to repay RMB 1.78 million (approximately $268,788) to Hengtong. SkyPeople Jingyang appealed the judgement to Xianyang Intermediate People’s Court, and on August 29, 2017, Xiangyang Intermediate Court affirmed the lower court’s decision. SkyPeople Jingyang currently is in discussions with Hengtong on payment terms and the final amount. In September 2016, the Suizhong Branch of Huludao Banking Co. Ltd. (“Suizhong Branch”) filed a lawsuit with Huludao Intermediate People’s Court (the “Huludao Court”) against the Company’s indirectly wholly-owned subsidiary Huludao Wonder Fruit Co., Ltd. (“Wonder Fruit”) and requested that Wonder Fruit repay a RMB 40 million (approximately $6.35 million) bank loan, plus interest. The loan became due on its maturity date of December 9, 2016. On December 19, 2016, the Huludao Court accepted the case. The Company has been disputing the interest rate of the loan with Suizhong Branch, and has not repaid the loan to date. Wonder Fruit believes that the interest charged by Suizhong
Branch is 100% higher than the base rate set by People’s Bank of China and is not in consistent with the China People’s Bank’s base interest and floating rate. The Huludao Court has seized land use rights, buildings and equipment of Wonder Fruit that were pledged as guarantee for the loan and has organized two auction sales for these assets in January and February of 2018, but both auction sales have been unsuccessful in finding a buyer. Wonder Fruit is currently in discussions with the Suizhong Branch on repayment of the bank loan and a reduction of the interest due thereon. On June 29, 2015, SkyPeople China entered into a loan agreement with Beijing Bank. Pursuant to the loan agreement, SkyPeople China borrowed RMB 30 million (approximately $4.59 million) from Beijng Bank. Hongke Xue, Yongke Xue and Xiujun Wang provided guarantees for the loan and Shaanxi Boai Medical Technology Development Co., Ltd. provided certain real estate property as a pledge for the loan. SkyPeople China did not repay the loan on time and Beijing Bank filed an enforcement request with Xi’an Intermediate People's Court in June 2017. The Xi’an Intermediate People’s Court has not yet taken any action. SkyPeople China currently is in discussions with Beijing Bank on the payment terms and the final amount. On March 8, 2016, SkyPeople China entered into a loan agreement with Ningxia Bank. Pursuant to the loan agreement, SkyPeople China borrowed RMB 25 million (approximately $3.83 million) from Ningxia Bank. Hongke Xue, Yongke Xue, Lake Chen, Shaanxi Boai Medical Technology Development Co., Ltd. and Shaanxi Qiyiwangguo provided guarantees for the loan. SkyPeople China also pledged 37 equipment and its trademarks to Ningxia Bank for the loan. SkyPeople China has not repaid the loan and Ningxia Bank filed enforcement action with Xi’an Intermediate people's court in August 2017. The Court has frozen the assets of SkyPeople China that were pledged as guarantee for the loan from being transferred to any third-party, but the freeze does not limit or affect the use of these properties by SkyPeople China for its business. SkyPeople China currently is in discussions with Ningxia Bank on the payment terms and the final amount. On December 23, 2015, SkyPeople China entered into two loan agreements with China Construction Bank. Pursuant to the loan agreements, SkyPeople China borrowed RMB 13.90 million (approximately $2.13 million), and RMB 30 million (approximately $4.59 million) from China Construction Bank, respectively. Shaanxi Boai Medical Technology Development Co., Ltd. (“Boai”), Hongke Xue, Yongke Xue, Xiujun Wang and Yingkou Trusty Fruits Co., Ltd. (“Yingkou”) provided pledges for the loans. SkyPeople China has not repaid the loans and China Construction Bank filed an enforcement action with Xi’an Intermediate People's Court in March 2017. The Court has seized and sold by auction certain park space and land use rights pledged by Xiujun Wang and Boai for approximately RMB 25,000,000. The Court also seized certain land use rights pledged by Yingkou Trusty Fruits Co., Ltd., but the auction sale for those rights was not successful. SkyPeople China currently is in discussions with China Construction Bank on the payment terms and the final amount. On May 9, 2016, SkyPeople China entered into loan agreements with China Construction Bank. Pursuant to the loan agreements, SkyPeople China borrowed RMB 22.9 million (approximately $3.50 million) from China Construction Bank. Shaan xi Province Credit Reassurance Company (“Credit Reassurance Company”) provided a guarantee to China Construction Bank for the loan, Hongke Xue and Yongke Xue provided their guarantees, and SkyPeople China provided an office space that it owned to Credit Reassurance Company as a pledge. SkyPeople China has not repaid the loan and Credit Reassurance Company repaid the loan for SkyPeople China. In June 2017, Credit Reassurance filed an enforcement action request with Xi’an Intermediate People’s Court in June 2017. In December 2017, the Xi’an Intermediate People’s Court seized the office space of SkyPeople China for auction sale in February 2018 but the sale was not successful. SkyPeople China currently is in discussions with Credit Reassurance Company on the payment terms and the final amount. In August 2017, Cinda Capital Financing Co. Ltd. (“Cinda”) filed a lawsuit with Beijing 2 nd In August, 2017, Cinda Capital Financing Co. Ltd. (“Cinda”) filed another lawsuit at Beijing Intermediate Court against the Company’s indirectly wholly-owned subsidiaries Guoweimei and SkyPeople China for repayment of leasing fee of RMB 84,970,959 (approximately $13 million) plus interest. In January 2014, Guoweimei and SkyPeople China (the “Equipment Leasees”) signed an Equipment Financial Lease Purchase Agreement with Cinda and an equipment supplier pursuant to which Cinda would provide funds to purchase equipment and the Equipment Leasees would lease the equipment from Cinda. Guoweimei pledged certain land use rights in Mei County to Cinda and Xi’an Hedetang and Hedetang Holding pledged their equities in Guoweimei to Cinda to secure the repayment. Beijing Intermediate Court had two hearings of the case and has not yet ruled on it. In September, 2017, Andrew Chien, a former consultant of SkyPeople China, brought a lawsuit against the Company and Mr. Hongke Xue in the District Court of Connecticut.
The complaint was not properly served and the Company learned of the litigation in December 2017. In the complaint, Mr. Chien has made several claims, most of which attempt to hold the Company liable under novel legal theories that relate back to an alleged breach of a consulting agreement between SkyPeople China and Chien from August, 2006. Mr. Chien claimed for approximately $257,000 damages and interest plus 2% of the Company’s then-outstanding shares. Mr. Chien has unsuccessfully attempted to sue the Company on the breach of the same consulting agreement several times in the courts of Connecticut and New York and these cases have been dismissed in the past. The Company has filed a motion to dismiss (“MTD”) and all proceedings are stayed pending determination of the MTD. The Company will vigorously defend this lawsuit and expects to obtain early dismissal of Mr. Chien’s claims. In the past couple years, to expand our production and diversify our products and businesses, our subsidiaries in China borrowed loans from certain banks for our new construction projects. Because the business environment for manufacture industries and financing for non-stated owned companies in China have deteriorated, banks started to collect loans before their maturity dates for their own capital security consideration which has interrupted our business plan. In June 2017, one of the banks that we had loan with made the early payment request and applied for the enforcement action with local court which caused chain reactions for other banks that we had loan with and they all declared their loans due and applied for enforcement actions. Because the run on us by the banks at the same time, our subsidiaries can’t repay all the loans in a short period of time. Our subsidiaries have been in discussion with the banks to find solutions for the outstanding loans. The enforcement actions made by the banks are the usual practices used by the banks which don’t cause actual impact to our daily business operation. After the discussion and negotiation with the banks, we will cooperate with each party to solve the loan issues. </t>
  </si>
  <si>
    <t>Acquisition of a Business</t>
  </si>
  <si>
    <t>Acquisition of a Business [Abstract]</t>
  </si>
  <si>
    <t xml:space="preserve">20. ACQUISITION OF A BUSINESS On December 2, 2016, the Company’s wholly owned subsidiary, Xi’an Cornucopia International Co., Ltd. (“Cornucopia”) entered an Equity Investment Agreement (the “Agreement”) with two shareholders of Shaanxi Heying Trading Co. Ltd (“Heying” and formerly known as Xi’an Yingxin Business Consulting Co., Ltd.) who own 100% of Heying. The main business of Heying includes the sales of pre-packaged food and bulk food; import and export of goods and technology; food technology research and development; business management and consulting, and corporate planning services. Under the terms of the Agreement, the Company agreed to increase Heying’s registered capital from RMB 50,000 (approximately $7,380) to RMB 10 million (approximately $1.5 million) to satisfy its future operating cash flow needs, and Heying agreed to issue new shares to Cornucopia so that it will hold 99.5% of the issued and outstanding shares of Heying. The increased registered capital can be contributed before December 31, 2046. As Heying did not finish the change of registration process with State Administration of Industry and Commerce (“SAIC”) and the local Tax Bureau in China after the Agreement was signed, Heying’s original Board of Directors was not changed and the Company did not gain control over Heying at that time. After Heying changed the registration with SAIC and the local Tax Bureau in China, on April 3, 2017, the parties signed a supplement agreement to the Agreement to confirm that Cornucopia is the 99.5% shareholder of Heying and enjoys all the rights and benefits as the 99.5% shareholder, effective on April 3, 2017. As a
result of
the contractual arrangements, Cornucopia became the 99.5% beneficiary and actual owner of Heying. Accordingly, the Company adopted the provisions of FIN 46R and consolidated the financial results of Heying from April 1, 2017. The Company used the purchase method to consolidate Heying with the current assets and liabilities recorded at fair value. The fair value of the acquired net assets of Heying was RMB 15,260 (approximately $2,212). The following table summarizes the fair value of Heying’s assets and liabilities as of April 1, 2017 (based on the exchange rate of April 1, 2017): ASSETS Cash $ 4,274 Accounts receivable, net 1,015 TOTAL ASSETS $ 5,289 LIABILITIES Accounts payable $ 3,077 TOTAL LIABILITIES $ 3,077 </t>
  </si>
  <si>
    <t>Subsequent Events</t>
  </si>
  <si>
    <t>Subsequent Events [Abstract]</t>
  </si>
  <si>
    <t>SUBSEQUENT EVENTS</t>
  </si>
  <si>
    <t>21. SUBSEQUENT EVENTS On January 4, 2018, the Company received a written notification from the NASDAQ Stock Market Listing Qualifications Staff indicating that the Company has regained compliance with the minimum market value of publicly held shares (“MVPHS”) of $5,000,000 requirement for continued listing on the NASDAQ Global Market pursuant to NASDAQ Listing Rule 5450(b)(1)(C) (the “MVPHS Requirement”) and that the matter is now closed. The minimum market value of publicly held shares of the Company’s common stock has been at $5,000,000 or greater for at least 10 consecutive business days. Accordingly, the Company has regained compliance with the MVPHS Requirement. On January 5, 2018, Hongke Xue, the Chief Executive Officer and Chairman of the Board of Directors (the “Board”) of the Company, notified the Board his resignation from his position as the Chief Executive Officer of the Company and Chairman of the Board of the Directors of the Company (the “Board”), effective on January 31, 2018. Hongke Xue will remain as a director of the Board. Hongke Xue’s decision to resign was not a result of any disagreement with the Company, the Board or its management on any matter relating to the Company’s operations, policies or practices. On January 5, 2018, the Board appointed Yongke Xue, a current board member of the Company, to serve as the Chief Executive Officer of the Company and Chairman of the Board, effective on January 31, 2018, to fill the vacancy created by the resignation of Mr. Hongke Xue. On January 19, 2018, the Company filed a definitive Schedule 14A (the “Proxy”) to solicit shareholders’ proxies for a special meeting of the Company’s shareholders in connection with proposals to (i) spin-off the Company’s wholly-owned subsidiaries, SkyPeople BVI and Digital Online, through a pro rata distribution of the ordinary shares of each of SkyPeople BVI and Digital Online to holders of the Company’s common stock at the close of business on January 22, 2018, the record date (the “Spin Offs”); (ii) to approve an amendment to the Company’s Second Amended and Restated Articles of Incorporation, which would increase the amount of authorized shares of common stock, par value $0.001 per share, of the Company from 8,333,333 to 60,000,000; (iii) to adopt and approve the Future FinTech Group Inc. 2017 Omnibus Equity Plan; (iv) to approve the issuance of an aggregate 7,111,599 shares of the Company’s common stock pursuant to certain Creditor’s Rights Transfer Agreements between a wholly owned subsidiary of the Company and sellers of such creditor’s rights; and (v) to approve the issuance of an aggregate 11,362,159 shares of the Company’s common stock pursuant to a Share Purchase Agreement between the Company and a certain investor. On March 13, 2018, the Company held the Special Meeting of Shareholders and the above proposals were approved by the shareholders of the Company. The Company anticipates completing the Spin Offs in the third quarter of 2018. On January 23, 2018, DigiPay FinTech Limited (“DigiPay”), a limited liability company incorporated in British Virgin Islands and a wholly-owned subsidiary of the Company”, and Peng Youwang (“Peng”), a Chinese citizen, entered into a DCON Digital Assets Transfer Agreement (the “Agreement”). Under the terms of the Agreement, Peng shall transfer to DigiPay a 60% ownership interest in certain digital assets of DCON, a blockchain platform for cyptocurrency conversion, payment and other services (“DCON”), including but not limited to its business plan and white papers, business models, software, codes, architectures, codes, software, applications, technologies, patents, copyrights, trade secrets, customer lists, business points, trading platforms, digital rights, authentication systems, agreements and contracts, intellectual property, token and the DCON communities established on Nova Realm City (the “Transfer Assets”) for an aggregate purchase price of $9,600,000 (the “Purchase Price”). The Company will pay the Purchase Price by issuing to Peng 1,200,000 shares of the Company’s common stock, par value $0.001 per share (the “Common Stock”), equaling a per share sale price of $8.00 (the “Share Payment”). Half of the shares of Common Stock subject to the Share Payment shall be issued within 30 days of the date of the Agreement, and the remaining Shares Payment shares shall be issued within 90 days of the date of the Agreement. The shares of Common Stock to be issued by the Company pursuant to the Share Payment under the Agreement shall be sold and issued pursuant to the exemption from registration provided by Regulation S promulgated under the Securities Act of 1933, as amended. The Agreement also contains customary representations and warranties regarding the Transfer Assets and the ownership thereof, and covenants regarding the parties’ cooperation. DigiPay and Peng further agreed to establish a Japanese operating company for the Transfer Assets, of which DigiPay will hold a 60% ownership interest and Peng’s designee will hold a 40% ownership interest. On March 13, 2018, the Company held a Special Meeting of shareholders (the “Special Meeting”). A quorum was present at the Special Meeting. At the Special Meeting, the Company’s shareholders approved the following proposal (i) approved the spin-off of the Company’s wholly-owned subsidiaries, SkyPeople Foods Holdings Limited and Digital Online Marketing Limited (formerly known as FullMart Holding Limited), through a pro rata distribution of such entities’ ordinary shares to the holders of the Company’s common stock at the close of business on January 22, 2018, the record date; (ii) approved an amendment to the Second Amended and Restated Articles of Incorporation of the Company, which would increase the amount of authorized shares of common stock, par value $0.001 per share, of Future FinTech from 8,333,333 to 60,000,000; (iii) approved and adopted the Future FinTech Group Inc. 2017 Omnibus Equity Plan; (iv) approved the issuance of an aggregate 7,111,599 shares of the Company’s common stock pursuant to certain Creditor’s Rights Transfer Agreements between a wholly owned subsidiary of the Company and sellers of such creditor’s rights; (v) approved the issuance of an aggregate 11,362,159 shares of the Company’s common stock pursuant to a Share Purchase Agreement between the Company and a certain investor; and (vi) approved a proposal to grant the Company’s Chief Executive Officer discretionary authority to adjourn the Special Meeting for the purpose of soliciting additional proxies to approve proposals (i) through (v). On March 14, 2018, the Company filed Articles of Amendment (the “Amendment”) with the Secretary of State for the State of Florida to amend its Second Amended and Restated Articles of Incorporation to increase the amount of authorized shares of its common stock, par value $0.001 per share, from 8,333,333 to 60,000,000. The Amendment was approved by the Company’s Board of Directors (the “Board”) on August 27, 2017 and by shareholders holding a majority of the Company’s issued and outstanding capital stock at a special meeting of the Company’s shareholders held on March 13, 2018. The Amendment does not affect the rights of the Company’s shareholders and was effective immediately upon filing.</t>
  </si>
  <si>
    <t>Summary of Significant Accounting Policies (Policies)</t>
  </si>
  <si>
    <t>Basis of Preparation</t>
  </si>
  <si>
    <t>Basis of Preparation These financial statements have been prepared in conformity with accounting principles generally accepted in the United States of America, or US GAAP. The Company’s functional currency is the Chinese Renminbi (RMB); however, the accompanying consolidated financial statements have been translated and presented in United States Dollars (USD). The consolidated financial statements include the accounts of the Company and its subsidiaries. All significant inter-company accounts and transactions have been eliminated. Certain amounts of prior year were reclassified to conform with current year presentation.</t>
  </si>
  <si>
    <t>Use of Estimates</t>
  </si>
  <si>
    <t>Use of Estimates The Company’s consolidated financial statements have been prepared in accordance with US GAAP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not limited to, the allowance for doubtful accounts receivable, estimated useful life and residual value of property, plant and equipment, provision for staff benefit, valuation of change in fair value of warrant liability,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t>
  </si>
  <si>
    <t>Impairment of Long-Lived Assets</t>
  </si>
  <si>
    <t>Impairment of Long-Lived Assets In accordance with the Financial Accounting Standards Board (“FASB”) Accounting Standards Codification (“ASC”) 360-10, Accounting for the Impairment or Disposal of Long-Lived Assets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 During fiscal year 2015, the Company’s subsidiary Yingkou had no production activities due to a market demand decline for concentrated apple juice, and Yingkou also had no production in year 2016 and 2017 since it had difficulty in remaining competitive in apple juice market. The Company decided to recognize an impairment loss of $2.38 million with respect to the concentrated fruit juice production equipment in Yingkou, which has not operated in the past two years. In fiscal year 2017, the Company’s recorded an impairment loss of $2.1 million with respect to the concentrated fruit juice production equipment in Yingkou. The Company’s Huludao Wonder operation, a subsidiary which produces concentrated apple juice, suffered continued operating losses in the three fiscal years ended December 31, 2016 and the cash flows were minimal during the same three fiscal years. Thus, in December 2016, we established a restructuring plan to close Huludao Wonder Operation. In fiscal year 2017 and 2016, the Company’s recorded an impairment loss of $11.33 million and $2.4 million, respectively with respect to the concentrated fruit juice production equipment in Huludao Wonder. The Company plan to sale the assets of Huludao Wonder to a third party in the near
future. In 2017, we recorded an impairment loss of $89.69 million regarding Company’s fixed assets and construction in progress. Among this amount, $30.26 million was related with Shaanxi Guoweimei Kiwi Deep Processing Co., Ltd. (“Guo Wei Mei”). On April 19, 2013, we established Guo Wei Mei to engage in the business of producing kiwi fruit juice, kiwi puree, cider beverages, and related products. The total estimated investment was RMB 294 million. As of the date of this report, the Company has finished the building of an R&amp;D center and an office building with a total investment of RMB 76.2 million (approximately $11.24 million), the Company has also purchased a fruit juice production line of RMB 129 million (approximately $19.02 million). As the Chinese government recently tightened environmental regulations, the Company is in the process of adapting to the new standards and the project has been delayed and the construction was stopped since early 2017. Since the Company’s current cash cannot support the future input of this project and there is no forecasted cash flow from this project, the Company recorded an impairment cost of $30.26 million with respect to construction in progress and fixed assets of this project. An impairment loss of $25.06 million recorded in 2017 was related with our Suizhong project in Liaoning Province, which was to establish a fruit and vegetable industry chain and further processing demonstration zone in Suizhong County, Liaoning Province (the “Suizhong Project”). We started the Suizhong project in August 2013. The Company has made partial payment to acquire land use rights from the local government, purchase equipment and build facilities. As of date of this report, the Company has finished construction of an office building, dormitory, refrigeration storage facility and warehouse. However, due to heavy competition in the concentrated apple juice business in China, our Huludao Wonder and Yingkou facilities in Liaoning have had no production in the past two years, and the construction work on Suizhong project is also currently suspended. Since the Company’s current cash cannot support the future input of this project and there is no forecasted cash flow from this project, the Company recorded an impairment cost of $25.06 million with respect to construction in progress and fixed assets of this project. An impairment loss of $23.04 million recorded in 2017 was related with our Yidu project. On November 23, 2015, the Company started the construction of the Yidu project, which was to establish the distribution center and the deep processing zone on the project land of approximately 280 mu. As the Chinese government recently tightened environment regulations, the Company is in the process of adapting the new standards and the project has been delayed. Since the Company’s current cash cannot support the future input of this project and there is no forecasted cash flow from this project, the Company recorded an impairment cost of $16.80 million with respect to construction in progress and fixed assets of this project, and an impairment cost of $6.24 million with respect to the orange plantation.</t>
  </si>
  <si>
    <t>Fair Value of Financial Instruments</t>
  </si>
  <si>
    <t>Fair Value of Financial Instruments The Company has adopted FASB Accounting Standard Codification Topic on Fair Value Measurements and Disclosures (“ASC 820”), which defines fair value, establishes a framework for measuring fair value in GAAP, and expands disclosures about fair value measurements. ASC 820 establishes a three-level valuation hierarchy of valuation techniques based on observable and unobservable input, which may be used to measure fair value and include the following: Level 1 - Quoted prices in active markets for identical assets or liabilities. Level 2 - Input other than Level 1 that is observable, either directly or indirectly, such as quoted prices for similar assets or liabilities; quoted prices in markets that are not active; or other input that is observable or can be corroborated by observable market data for substantially the full term of the assets or liabilities. Level 3 - Unobservable input that is supported by little or no market activity and that is significant to the fair value of the assets or liabilities. Our cash and cash equivalents and restricted cash are classified within level 1of the fair value hierarchy because they are value using quoted market price.</t>
  </si>
  <si>
    <t>Earnings Per Share</t>
  </si>
  <si>
    <t>Earnings Per Share Under ASC 260-10, Earnings Per Share Diluted EPS is calculated by using the treasury stock method, assuming conversion of all potentially dilutive securities, such as stock options and warrants. Under this method, (i) exercise of options and warrants is assumed at the beginning of the period and shares of Common Stock are assumed to be issued, (ii) the proceeds from exercise are assumed to be used to purchase Common Stock at the average market price during the period, and (iii) the incremental shares (the difference between the number of shares assumed issued and the number of shares assumed purchased) are included in the denominator of the diluted EPS computation. The numerators and denominators used in the computations of basic and diluted EPS are presented in the following table. Year Ended December 31, 2017 2016 NUMERATOR FOR BASIC AND DILUTED EPS Income (loss)from continuing operations (numerator for Diluted EPS) $ (87,920,754 ) $ (760,284 ) Loss from discontinued operations (numerator for Diluted EPS) (14,662,946 ) (4,785,187 ) (102,583,700 ) Net income (loss) (numerator for Diluted EPS) $ (14,662,946 ) $ (5,545,471 ) Net income (loss)allocated to Common Stock holders $ (14,662,946 ) $ (5,545,471 ) Loss per share: Basic loss per share from continued operations (18.09 ) (0.19 ) Basic loss per share from discontinued operations (3.02 ) (1.22 ) Basic loss per share from net income (21.11 ) (1.41 ) Diluted loss per share: Diluted loss per share from continued operations Diluted loss per share from discontinued operations (15.72 ) (0.19 ) Diluted loss per share from net income (2.62 ) (1.22 ) Loss per share: (18.34 ) (1.41 ) Weighted average Common Stock outstanding 4,859,954 DENOMINATOR FOR BASIC AND DILUTIVED EPS 5,591,977 3,933,999 *</t>
  </si>
  <si>
    <t>Cash and Cash Equivalents</t>
  </si>
  <si>
    <t>Cash and Cash Equivalents Cash and cash equivalents included cash on hand and demand deposits placed with banks or other financial institutions, which are unrestricted as to withdrawal and use and with an original maturity of three months or less. Deposits in banks in the PRC are not insured by any government entity or agency, and are consequently exposed to risk of loss. The Company believes the probability of a bank failure, causing loss to the Company, is remote.</t>
  </si>
  <si>
    <t>Restricted Cash</t>
  </si>
  <si>
    <t>Restricted Cash Restricted cash consists of cash equivalents used as collateral to secure short-term notes payable.</t>
  </si>
  <si>
    <t>Accounts Receivable and Allowances</t>
  </si>
  <si>
    <t>Accounts Receivable and Allowances Accounts receivable are recognized and carried at the original invoice amounts less an allowance for any uncollectible amount. 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s or otherwise evaluate other circumstances that indicate that we should abandon such efforts. The Company has not experienced any significant difficulty in collecting its accounts receivable in the past and is not aware of any financial difficulties being experienced by its major customers. Bad debt expense was $424,672and $4,843,809 during the years ended December 31, 2017 and 2016, respectively. Our credit term for distributors with good credit history is from 30 days to 120 days. As of December 31, 2017 and 2016 accounts receivables of $2,130,746.95 and $2,130,746.95 have been outstanding for over 120 days, the increase is due to the growth of sales in concentrated apply juice which had longer credit period to distributors.</t>
  </si>
  <si>
    <t>Inventories Inventories consist of raw materials, packaging materials (which include ingredients and supplies) and finished goods (which include finished juice in the bottling and canning operations). Inventories are valued at the lower of cost or market. We determine cost on the basis of the weighted average method. The Company periodically reviews inventories for obsolescence and any inventories identified as obsolete are reserved or written off. Although we believe that the assumptions we use in estimate inventory write downs are reasonable, future changes in these assumptions could provide a significantly different result. The Company recorded inventory markdown allowance of $ 1,800,508 and $0 the year ended December 31, 2017 and 2016, respectively.</t>
  </si>
  <si>
    <t>Revenue Recognition</t>
  </si>
  <si>
    <t>Revenue Recognition The Company recognizes revenue in accordance with ASC 605, Revenue Recognition</t>
  </si>
  <si>
    <t>Shipping and Handling Costs</t>
  </si>
  <si>
    <t>Shipping and Handling Costs Shipping and handling amounts billed to customers in sales transactions are included in sales revenues and shipping expenses incurred by the Company are reported as a component of selling expenses. The shipping and handling expenses of $338,261 and $1,180,328 for 2017 and 2016, respectively, are reported in the Consolidated Statements of Income and Comprehensive Income as a component of selling expenses. The decrease in shipping and handling costs in fiscal year 2017 was mainly due to a decrease in sales quantity of our products.</t>
  </si>
  <si>
    <t>Government Subsidies</t>
  </si>
  <si>
    <t>Government Subsidies A government subsidy is recognized only when the Company complies with any conditions attached to the grant and there is reasonable assurance that the grant will be received. The government subsidies recognized were $193,781 and $30,213 for the years ended December 31, 2017 and 2016, respectively, and are included in other income of the consolidated statements of comprehensive income.</t>
  </si>
  <si>
    <t>Advertising and Promotional Expense</t>
  </si>
  <si>
    <t>Advertising and Promotional Expense Advertising and promotional costs are expensed as incurred and are included in selling expenses. The Company incurred $0 and $50,230 in advertising and promotional costs for the years ended December 31, 2017 and 2016, respectively.</t>
  </si>
  <si>
    <t>Property, Plant and Equipment Property, plant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d as incurred. Upon disposal of assets, the cost and related accumulated depreciation are removed from the accounts and any gain or loss is included in the consolidated statements of income and comprehensive income. Construction in progress primarily represents the construction or the renovation costs of plant, machinery and equipment stated at cost less any accumulated impairment loss, which is not depreciated. Costs and interest on borrowings incurred are capitalized and transferred to property and equipment upon completion, at which time depreciation commences. Cost of repairs and maintenance is expensed as incurred. Depreciation related to property, plant and equipment used in production is reported in cost of sales, and includes amortized amounts related to capital leases. We estimated that the residual value of the Company’s property and equipment ranges from 3% to 5%. Property, plant and equipment are depreciated over their estimated useful lives as follows: Buildings 20-30 years Machinery and equipment 5-10 years Furniture and office equipment 3-5 years Motor vehicles 5 years</t>
  </si>
  <si>
    <t>Foreign Currency and Other Comprehensive Income</t>
  </si>
  <si>
    <t>Foreign Currency and Other Comprehensive Income The financial statements of the Company’s foreign subsidiaries are measured using the local currency as the functional currency; however, the reporting currency of the Company is the United States dollar (“USD”). Assets and liabilities of the Company’s foreign subsidiaries have been translated into USD using the exchange rate at the balance sheet date, while equity accounts are translated using historical exchange rate. The average exchange rate for the period has been used to translate revenues and expenses. Translation adjustments are reported separately and accumulated in a separate component of equity (cumulative translation adjustment). Other comprehensive loss for the year ended December 31, 2017 and 2016 represented foreign currency translation adjustments loss of $13.18 million and $4.60 million, respectively, and were included in the consolidated statements of comprehensive income.</t>
  </si>
  <si>
    <t>Income Taxes</t>
  </si>
  <si>
    <t>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Leases</t>
  </si>
  <si>
    <t>Leases Leases are reviewed and classified as capital or operating at their inception in accordance with ASC Topic 840, Accounting for Leases. For leases that contain rent escalations, the Company records monthly rent expense equal to the total amount of the payments due in the reporting period over the lease term. The difference between rent expense recorded and the amount paid is credited or charged to deferred rent account.</t>
  </si>
  <si>
    <t>Land Use Right</t>
  </si>
  <si>
    <t>Land Use Right The Company paid in advance for land use rights according to Chinese law. Prepaid land use rights are being amortized and recorded as lease expenses using the straight-line method over the use terms of the lease, which are 40 to 50 years.</t>
  </si>
  <si>
    <t>Reportable Segments</t>
  </si>
  <si>
    <t>Reportable Segments We have six operating segments for financial reporting purposes for all periods presented in our consolidated financial statements in accordance with FASB ASC 280 “Segment Reporting.”</t>
  </si>
  <si>
    <t>Research and Development</t>
  </si>
  <si>
    <t>Research and Development Research and development costs are expensed when incurred and are included in operating expenses.</t>
  </si>
  <si>
    <t>New Accounting Pronouncements</t>
  </si>
  <si>
    <t>New Accounting Pronouncements In January 2017, the FASB issued ASU No. 2017-01, “Clarifying the Definition of a Business,” which clarifies the definition of a business in ASC 805. The guidance is effective for fiscal years beginning after December 15, 2017, including interim periods within those fiscal years. Early application is permitted. Currently, there is no impact to our consolidated financial statements and related disclosures, but we will adopt on January 1, 2018 for any business combinations and will consider adopting early for any acquisitions prior to January 1, 2018. In May 2017, the FASB issued ASU 2017-09, “Compensation – Stock Compensation (Topic 718): Scope of Modification Accounting”, which amends the scope of modification accounting for share-based payment arrangements. The ASU provides guidance on the types of changes to the terms or conditions of share-based payment awards to which we would be required to apply modification accounting under ASC 718. Specifically, we would not apply modification accounting if the fair value, vesting conditions, and classification of the awards are the same immediately before and after the modification. The guidance is effective for annual reporting periods, including interim period within those annual periods, beginning after December 15, 2017. Early adoption is permitted, including adoption in any interim period. We are currently evaluating the impact the standard may have on our consolidated financial statements and related disclosures should we have a modification to our share-based payment awards in the future. In August 2017, the FASB issued ASU 2017-12. ASU 2017-12 amends the hedge accounting model in Accounting Standards Codification (“ASC”) 815 to enable entities to better portray the economics of their risk management activities in the financial statements and enhance the transparency and understandability of hedge results. ASU 2017-12 expands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e guidance in ASU 2017-12 is effective for annual periods beginning after December 15, 2018, including interim periods within those fiscal years, and is effective for the Company beginning July 1, 2019. Early adoption is permitted in any interim period or fiscal year before the effective date. Adoption of ASU 2017-12 did not have any other material effect on the results of operations, financial position or cash flows of the Company. There were no other recent accounting pronouncements or changes in accounting pronouncements during the fiscal year ended December 31, 2017, that are of significance or potential significance to us.</t>
  </si>
  <si>
    <t>Summary of Significant Accounting Policies (Tables)</t>
  </si>
  <si>
    <t>Schedule of numerators and denominators used in computations of basic and diluted EPS</t>
  </si>
  <si>
    <t xml:space="preserve"> Year Ended December 31, 2017 2016 NUMERATOR FOR BASIC AND DILUTED EPS Income (loss)from continuing operations (numerator for Diluted EPS) $ (87,920,754 ) $ (760,284 ) Loss from discontinued operations (numerator for Diluted EPS) (14,662,946 ) (4,785,187 ) (102,583,700 ) Net income (loss) (numerator for Diluted EPS) $ (14,662,946 ) $ (5,545,471 ) Net income (loss)allocated to Common Stock holders $ (14,662,946 ) $ (5,545,471 ) Loss per share: Basic loss per share from continued operations (18.09 ) (0.19 ) Basic loss per share from discontinued operations (3.02 ) (1.22 ) Basic loss per share from net income (21.11 ) (1.41 ) Diluted loss per share: Diluted loss per share from continued operations Diluted loss per share from discontinued operations (15.72 ) (0.19 ) Diluted loss per share from net income (2.62 ) (1.22 ) Loss per share: (18.34 ) (1.41 ) Weighted average Common Stock outstanding 4,859,954 DENOMINATOR FOR BASIC AND DILUTIVED EPS 5,591,977 3,933,999</t>
  </si>
  <si>
    <t>Schedule of property, plant and equipment are depreciated estimated useful lives</t>
  </si>
  <si>
    <t>Buildings 20-30 years Machinery and equipment 5-10 years Furniture and office equipment 3-5 years Motor vehicles 5 years</t>
  </si>
  <si>
    <t>Inventories (Tables)</t>
  </si>
  <si>
    <t>Summary of inventories by major categories</t>
  </si>
  <si>
    <t xml:space="preserve"> December 31, 2017 2016 Raw materials and packaging $ 837,613 $ 1,107,857 Finished goods 1,259,694 1,933,443 Inventories $ 2,097,307 $ 3,041,300</t>
  </si>
  <si>
    <t>Property, Plant and Equipment (Tables)</t>
  </si>
  <si>
    <t>Schedule of property, plant and equipment</t>
  </si>
  <si>
    <t xml:space="preserve">December 31,
2017 2016
Machinery and equipment $ 49,217,042 $ 28,125,109
Furniture and office equipment 566,579 566,348
Motor vehicles 498,033 497,024
Buildings 76,770,087 50,758,428
Construction in progress 30,819,849 35,979,862
Subtotal 157,971,590 115,920,500
Less: accumulated depreciation (40,220,240 ) (34,403,200 )
Less: Impairment loss (89,685,890 )
Net property and equipment $ 28,065,460 $ 81,523,569 </t>
  </si>
  <si>
    <t>Land Usage Rights (Tables)</t>
  </si>
  <si>
    <t>Summary of land usage rights</t>
  </si>
  <si>
    <t xml:space="preserve"> December 31, 2017 2016 Cost $ 36,103,714 $ 34,321,098 Less: Accumulated amortization (2,985,360 ) (2,466,738 ) $ 33,118,454 $ 31,854,360 </t>
  </si>
  <si>
    <t>Short-Term Bank Loans (Tables)</t>
  </si>
  <si>
    <t>Schedule of short-term bank loans</t>
  </si>
  <si>
    <t xml:space="preserve"> December 31, 2017 2016 Loan payable to Huludao Bank, Suizhong branch due on December 9, 2016, bearing interest at 9.6% per annum, collateralized by the buildings, machinery and land use rights of Huludao Wonder 6,121,637 5,766,181 Loan payable to China Construction Bank due on January 10, 2018, bearing interest at 5.84% per annum, collateralized by the buildings and land use rights of Yingkou.* - 2,003,748 Loan payable to Bank of Xi’an due on November 15, 2017, bearing interest at 4.71% per annum, guaranteed by a third party Shaanxi Bo Ai Medical Science &amp; Technology Development Co., Ltd* - 2,162,318 Loan payable to Shanghai Pudong Development Bank due on May 3, 2018, bearing interest at 6.16% per annum, collateralized by the buildings of SkyPeople (China)* - 3,877,757 Loan payable to Bank of Beijing due on June 30, 2018, bearing interest at 7.28% per annum, collateralized by the buildings of a third party, Shaanxi Jiu Chang Medical Science &amp; Technology Development Co., Ltd.* - 4,324,636 Loan payable to China Construction Bank due on May 3, 2018 bearing interest at 4.99% per annum, guaranteed by a third party guarantee company.* - 3,301,139 Loan payable to China Construction Bank due on May 13, 2018, bearing interest at 5.6% per annum, collateralized by the buildings and land use rights of Yingkou.* - 4,324,636 Loan payable to The Bank of Ningxia Xi’an branch due on March 14, 2017, bearing interest at 0.47% per annum, collateralized by the fixed assets and brand name of SkyPeople (China).* - 3,603,863 Total $ 6,121,637 29,364,279 ● The Company did not pay back the premium or the interest on these short term loans when they were due in 2017. Those banks filed lawsuits against the company in 2017, the Company is in the process of legal proceedings with the related banks for loan default, and those short term loans which the amount is 22,252,150 USD were recorded as long –term debt in the Company’s balance sheet as of December 31, 2017.</t>
  </si>
  <si>
    <t>Income Tax (Tables)</t>
  </si>
  <si>
    <t>Summary of reconciliation of income tax expense</t>
  </si>
  <si>
    <t xml:space="preserve"> Year ended December 31, 2017 2016 Expected income tax expenses at U.S. statutory rate $ -- $ -- Tax rate difference between China and U.S. (77,126,982 ) (325,658 ) Change in Valuation Allowance 29,072,310 195,934 Permanent difference (47,788,552 ) 1,731,691 Income tax expense at effective tax rate $ 266,120 $ 1,601,967</t>
  </si>
  <si>
    <t>Summary of provisions for income taxes</t>
  </si>
  <si>
    <t xml:space="preserve"> Year ended December 31, 2017 2016 Current $ 266,120 $ 2,442,904 Deferred - (840,937 ) Total $ 266,120 $ 1,601,967</t>
  </si>
  <si>
    <t>Summary of net deferred tax asset</t>
  </si>
  <si>
    <t xml:space="preserve"> Year ended December 31, 2017 2016 Net operating loss carry forward $ 29,508,961 $ 3,973,803 Inventory markdown 467,225 - Bad debt provision - - Accrued expenses - 496,515 Startup costs - - Others - - 29,976,186 4,470,318 Less: valuation allowance (29,976,186 ) (903,876 ) Deferred tax assets $ - $ 3,566,442</t>
  </si>
  <si>
    <t>Discontinued Operations (Tables)</t>
  </si>
  <si>
    <t>Schedule of loss from discontinued operations</t>
  </si>
  <si>
    <t xml:space="preserve"> December 31, December 31, 2017 2016 REVENUES $ 7,372 $ 14,972 COST OF SALES - 1,613,661 GROSS PROFIT (LOSS) 7,372 (1,598,688 ) OPERATING EXPENSES: General and administrative (2,459,220 ) (2,727,359 ) Selling expenses - - Impairment loss (11,335,303 ) Total (13,794,523 ) (2,727,359 ) OTHER INCOME
(EXPENSE) Interest expense (875,796 ) (459,753 ) Interest income - 284 ) Total - (459,468 ) (Loss) Income from discontinued operations before income tax (14,662,946 ) (459,468 ) Income tax provision - - LOSS FROM DISCONTINUED OPERATIONS $ (14,662,946 ) $ (4,785,187 )</t>
  </si>
  <si>
    <t>Segment Reporting (Tables)</t>
  </si>
  <si>
    <t>Schedule of segment profit representing the gross profit</t>
  </si>
  <si>
    <t xml:space="preserve">(In Thousand) Concentrated Concentrated Concentrated pear juice Fruit juice beverages Others Total Reportable segment Revenue $ 4,928 $ 641 $ 2,110 $ 9,621 $ 116 $ 17,418 Inter-segment revenue (3,083 ) (106 ) (983 ) (2,753 ) (30 ) (6,955 ) Revenue from external Customers 1,845 536 1,127 6,868 87 10,463 Segment gross profit $ 87 $ 140 $ 143 $ 1,341 $ 22 $ 1,734 (In Thousand) Concentrated Concentrated Concentrated pear juice Fruit juice beverages Others Total Reportable segment Revenue $ 8,855 $ 790 $ 11,503 $ 21,767 $ 2,000 $ 44,915 Inter-segment revenue (1,147 ) (65 ) (2,241 ) (6,999 ) (56 ) (10,508 ) Revenue from external Customers 7,708 725 9,262 14,768 1,944 34,407 Segment gross profit $ 1,985 $ 62 $ 2,101 $ 4,692 $ 333 $ 9,173 </t>
  </si>
  <si>
    <t>Schedule of reconciles reportable segment profit</t>
  </si>
  <si>
    <t xml:space="preserve"> 2017 2016 Segment profit $ 1,734,381 $ 9,173,472 Unallocated amounts: Operating expenses (100,821,586 ) (6,942,370 ) Other expenses (2,948,229 ) (1,262,972 ) (Loss) Income before tax provision $ (102,035,434 ) $ 968,131 </t>
  </si>
  <si>
    <t>Acquisition of a Business (Tables)</t>
  </si>
  <si>
    <t>Summarizes the fair value of assets and liabilities</t>
  </si>
  <si>
    <t xml:space="preserve">ASSETS Cash $ 4,274 Accounts receivable, net 1,015 TOTAL ASSETS $ 5,289 LIABILITIES Accounts payable $ 3,077 TOTAL LIABILITIES $ 3,077 </t>
  </si>
  <si>
    <t>Summary of Significant Accounting Policies (Details) - USD ($)</t>
  </si>
  <si>
    <t>NUMERATOR FOR BASIC AND DILUTED EPS</t>
  </si>
  <si>
    <t>Income (loss)from continuing operations (numerator for Diluted EPS)</t>
  </si>
  <si>
    <t>Loss from discontinued operations (numerator for Diluted EPS)</t>
  </si>
  <si>
    <t>Net income (loss) (numerator for Diluted EPS)</t>
  </si>
  <si>
    <t>Net income (loss)allocated to Common Stock holders</t>
  </si>
  <si>
    <t>Weighted average Common Stock outstanding</t>
  </si>
  <si>
    <t>DENOMINATOR FOR BASIC AND DILUTIVED EPS</t>
  </si>
  <si>
    <t>Summary of Significant Accounting Policies (Details 1)</t>
  </si>
  <si>
    <t>Buildings [Member] | Minimum [Member]</t>
  </si>
  <si>
    <t>Property, Plant and Equipment [Line Items]</t>
  </si>
  <si>
    <t>Estimated useful lives</t>
  </si>
  <si>
    <t>20 years</t>
  </si>
  <si>
    <t>Buildings [Member] | Maximum [Member]</t>
  </si>
  <si>
    <t>30 years</t>
  </si>
  <si>
    <t>Machinery and equipment [Member] | Minimum [Member]</t>
  </si>
  <si>
    <t>5 years</t>
  </si>
  <si>
    <t>Machinery and equipment [Member] | Maximum [Member]</t>
  </si>
  <si>
    <t>10 years</t>
  </si>
  <si>
    <t>Furniture and office equipment [Member] | Minimum [Member]</t>
  </si>
  <si>
    <t>3 years</t>
  </si>
  <si>
    <t>Furniture and office equipment [Member] | Maximum [Member]</t>
  </si>
  <si>
    <t>Motor vehicles [Member]</t>
  </si>
  <si>
    <t>Summary of Significant Accounting Policies (Details Textual) ¥ in Millions</t>
  </si>
  <si>
    <t>Dec. 31, 2017USD ($)Segment</t>
  </si>
  <si>
    <t>Dec. 31, 2017CNY (¥)Segment</t>
  </si>
  <si>
    <t>Dec. 31, 2016USD ($)</t>
  </si>
  <si>
    <t>Summary of Significant Accounting Policies (Textual)</t>
  </si>
  <si>
    <t>Total estimated investment | ¥</t>
  </si>
  <si>
    <t>Impairment cost of construction in progress and fixed assets</t>
  </si>
  <si>
    <t>Bad debt expense</t>
  </si>
  <si>
    <t>Accounts receivables</t>
  </si>
  <si>
    <t>Inventory markdown allowance</t>
  </si>
  <si>
    <t>Shipping and handling expenses</t>
  </si>
  <si>
    <t>Government subsidies recognized</t>
  </si>
  <si>
    <t>Advertising and promotional costs</t>
  </si>
  <si>
    <t>Number of operating segments | Segment</t>
  </si>
  <si>
    <t>Other Comprehensive Income (Loss), Foreign Currency Transaction and Translation Adjustment, Net of Tax</t>
  </si>
  <si>
    <t>R&amp;D center [Member]</t>
  </si>
  <si>
    <t>Total estimated investment</t>
  </si>
  <si>
    <t>Office building [member]</t>
  </si>
  <si>
    <t>Maximum [Member]</t>
  </si>
  <si>
    <t>Credit term for distributors</t>
  </si>
  <si>
    <t>120 days</t>
  </si>
  <si>
    <t>Estimated residual value of property and equipment</t>
  </si>
  <si>
    <t>5.00%</t>
  </si>
  <si>
    <t>Lease term, Useful life</t>
  </si>
  <si>
    <t>50 years</t>
  </si>
  <si>
    <t>Minimum [Member]</t>
  </si>
  <si>
    <t>30 days</t>
  </si>
  <si>
    <t>3.00%</t>
  </si>
  <si>
    <t>40 years</t>
  </si>
  <si>
    <t>Yingkou [Member]</t>
  </si>
  <si>
    <t>Huludao Wonder [Member]</t>
  </si>
  <si>
    <t>Shaanxi Guoweimei Kiwi Deep Processing Co., Ltd [Member]</t>
  </si>
  <si>
    <t>Suizhong Project In Liaoning Province [Member]</t>
  </si>
  <si>
    <t>Yidu [Member]</t>
  </si>
  <si>
    <t>Orange Plantation [Member]</t>
  </si>
  <si>
    <t>Inventories (Details) - USD ($)</t>
  </si>
  <si>
    <t>Raw materials and packaging</t>
  </si>
  <si>
    <t>Finished goods</t>
  </si>
  <si>
    <t>Property, Plant and Equipment (Details) - USD ($)</t>
  </si>
  <si>
    <t>Subtotal</t>
  </si>
  <si>
    <t>Less: accumulated depreciation</t>
  </si>
  <si>
    <t>Less: Impairment loss</t>
  </si>
  <si>
    <t>Net property and equipment</t>
  </si>
  <si>
    <t>Machinery and Equipment [Member]</t>
  </si>
  <si>
    <t>Furniture and office equipment [Member]</t>
  </si>
  <si>
    <t>Buildings [Member]</t>
  </si>
  <si>
    <t>Construction in progress [Member]</t>
  </si>
  <si>
    <t>Property, Plant and Equipment (Details Textual) - USD ($)</t>
  </si>
  <si>
    <t>Property Plant and Equipment (Textual)</t>
  </si>
  <si>
    <t>General and administration expenses [Member]</t>
  </si>
  <si>
    <t>Depreciation expense</t>
  </si>
  <si>
    <t>Cost of sales [Member]</t>
  </si>
  <si>
    <t>Fixed assets [Member]</t>
  </si>
  <si>
    <t>Other Receivables (Details) ¥ in Millions</t>
  </si>
  <si>
    <t>1 Months Ended</t>
  </si>
  <si>
    <t>Apr. 30, 2016</t>
  </si>
  <si>
    <t>Dec. 31, 2017USD ($)</t>
  </si>
  <si>
    <t>Jun. 30, 2016USD ($)</t>
  </si>
  <si>
    <t>Jun. 30, 2016CNY (¥)</t>
  </si>
  <si>
    <t>Other Receivables (Textual)</t>
  </si>
  <si>
    <t>Kiwifruits orchard [Member]</t>
  </si>
  <si>
    <t>Mei County Kiwifruits Investment and Development Corporation [Member]</t>
  </si>
  <si>
    <t>Description of purchase price</t>
  </si>
  <si>
    <t>The Company signed a letter of intent with Mei County Kiwifruits Investment and Development Corporation to purchase 833.5 mu (approximately 137.3 acres) of kiwifruits orchard in Mei County.</t>
  </si>
  <si>
    <t>Deposits (Details)</t>
  </si>
  <si>
    <t>Aug. 03, 2016USD ($)</t>
  </si>
  <si>
    <t>Aug. 03, 2016CNY (¥)</t>
  </si>
  <si>
    <t>Aug. 15, 2016USD ($)</t>
  </si>
  <si>
    <t>Aug. 15, 2016CNY (¥)</t>
  </si>
  <si>
    <t>Deposits (Textual)</t>
  </si>
  <si>
    <t>Balance of deposits</t>
  </si>
  <si>
    <t>Payment of leasing fees</t>
  </si>
  <si>
    <t>Lease agreement, description</t>
  </si>
  <si>
    <t>Shaanxi Guoweimei Kiwi Deep Processing Company, an indirectly wholly-owned subsidiary of the Company, signed a lease agreement for 20,000 mu (approximately 3,292 acres) of a kiwifruits orchard.</t>
  </si>
  <si>
    <t>Hedetang Agricultural Plantations (Yidu) Co., Ltd., an indirectly wholly-owned subsidiary of the Company, signed a lease agreement for 8,000 mu (approximately 1,317 acres) of an orange orchard.</t>
  </si>
  <si>
    <t>Term of lease agreement</t>
  </si>
  <si>
    <t>Annual leasing fee</t>
  </si>
  <si>
    <t>Term of leasing fees</t>
  </si>
  <si>
    <t>Shaanxi Guoweimei Kiwi Deep Processing Company [Member]</t>
  </si>
  <si>
    <t>Amortization expense</t>
  </si>
  <si>
    <t>Hedetang Agricultural Plantations (Yidu) Co., Ltd [Member]</t>
  </si>
  <si>
    <t>Kiwifruits Orchard In Mei County [Member]</t>
  </si>
  <si>
    <t>Orange Orchard In Yidu City [Member]</t>
  </si>
  <si>
    <t>Long Term Assets (Details) - USD ($)</t>
  </si>
  <si>
    <t>Long Term Assets (Textual)</t>
  </si>
  <si>
    <t>Long term assets</t>
  </si>
  <si>
    <t>Impairment cost under the capital lease agreement</t>
  </si>
  <si>
    <t>Land Usage Rights (Details) - USD ($)</t>
  </si>
  <si>
    <t>Cost</t>
  </si>
  <si>
    <t>Less: Accumulated amortization</t>
  </si>
  <si>
    <t>Land usage rights, Net</t>
  </si>
  <si>
    <t>Land Usage Rights (Details Textual) - USD ($)</t>
  </si>
  <si>
    <t>Land Usage Rights (Textual)</t>
  </si>
  <si>
    <t>Short-Term Bank Loans (Details) - USD ($)</t>
  </si>
  <si>
    <t>Loans payable</t>
  </si>
  <si>
    <t>Loan payable to Huludao Bank, Suizhong branch due on December 9, 2016, bearing interest at 9.6% per annum, collateralized by the buildings, machinery and land use rights of Huludao Wonder [Member]</t>
  </si>
  <si>
    <t>Loan payable to China Construction Bank due on January 10, 2018, bearing interest at 5.84% per annum, collateralized by the buildings and land use rights of Yingkou [Member]</t>
  </si>
  <si>
    <t>Loan payable to Bank of Xi'an due on November 15, 2017, bearing interest at 4.71% per annum, guaranteed by a third party Shaanxi Bo Ai Medical Science &amp; Technology Development Co., Ltd [Member]</t>
  </si>
  <si>
    <t>Loan payable to Shanghai Pudong Development Bank due on May 3, 2018, bearing interest at 6.16% per annum, collateralized by the buildings of SkyPeople (China) [Member]</t>
  </si>
  <si>
    <t>Loan payable to Bank of Beijing due on June 30, 2018, bearing interest at 7.28% per annum, collateralized by the buildings of a third party, Shaanxi Jiu Chang Medical Science &amp; Technology Development Co., Ltd [Member]</t>
  </si>
  <si>
    <t>Loan payable to China Construction Bank due on May 3, 2018 bearing interest at 4.99% per annum, guaranteed by a third party guarantee company. [Member]</t>
  </si>
  <si>
    <t>Loan payable to China Construction Bank due on May 13, 2018, bearing interest at 5.6% per annum, collateralized by the buildings and land use rights of Yingkou. [Member]</t>
  </si>
  <si>
    <t>Loan payable to The Bank of Ningxia Xi'an branch due on March 14, 2017, bearing interest at 0.47% per annum, collateralized by the fixed assets and brand name of SkyPeople (China). [Member]</t>
  </si>
  <si>
    <t>The Company did not pay back the premium or the interest on these short term loans when they were due in 2017. Those banks filed lawsuits against the company in 2017, the Company is in the process of legal proceedings with the related banks for loan default, and those short term loans which the amount is 22,252,150 USD were recorded as long -term debt in the Company's balance sheet as of December 31, 2017.</t>
  </si>
  <si>
    <t>Short-Term Bank Loans (Details Textual) - USD ($)</t>
  </si>
  <si>
    <t>Short-Term Bank Loans (Textual)</t>
  </si>
  <si>
    <t>Long - term debt</t>
  </si>
  <si>
    <t>Loan payable to Huludao Bank [Member]</t>
  </si>
  <si>
    <t>Loan payable to due date</t>
  </si>
  <si>
    <t>Dec. 9,
		2016</t>
  </si>
  <si>
    <t>Bearing interest rate per annum</t>
  </si>
  <si>
    <t>9.60%</t>
  </si>
  <si>
    <t>Loan payable to China Construction Bank [Member]</t>
  </si>
  <si>
    <t>Jan. 10,
		2018</t>
  </si>
  <si>
    <t>5.84%</t>
  </si>
  <si>
    <t>Loan payable to Bank of Xi'an [Member]</t>
  </si>
  <si>
    <t>Nov. 15,
		2017</t>
  </si>
  <si>
    <t>4.71%</t>
  </si>
  <si>
    <t>Loan payable to Shanghai Pudong Development Bank [Member]</t>
  </si>
  <si>
    <t>May 3,
		2018</t>
  </si>
  <si>
    <t>6.16%</t>
  </si>
  <si>
    <t>Loan payable to Bank of Beijing [Member]</t>
  </si>
  <si>
    <t>Jun. 30,
		2018</t>
  </si>
  <si>
    <t>7.28%</t>
  </si>
  <si>
    <t>Loan payable to China Construction Bank Two [Member]</t>
  </si>
  <si>
    <t>4.99%</t>
  </si>
  <si>
    <t>Loan payable to China Construction Bank Three [Member]</t>
  </si>
  <si>
    <t>May 13,
		2018</t>
  </si>
  <si>
    <t>5.60%</t>
  </si>
  <si>
    <t>Loan payable to The Bank of Ningxia Xi'an branch [Member]</t>
  </si>
  <si>
    <t>Mar. 14,
		2017</t>
  </si>
  <si>
    <t>0.47%</t>
  </si>
  <si>
    <t>Lease Obligation Payable (Details)</t>
  </si>
  <si>
    <t>Aug. 31, 2017USD ($)</t>
  </si>
  <si>
    <t>Aug. 31, 2017CNY (¥)</t>
  </si>
  <si>
    <t>Sep. 30, 2017USD ($)</t>
  </si>
  <si>
    <t>Lease Obligation Payable (Textual)</t>
  </si>
  <si>
    <t>Lease obligation payable</t>
  </si>
  <si>
    <t>Interest rate of lease obligation</t>
  </si>
  <si>
    <t>7.36%</t>
  </si>
  <si>
    <t>5.0025%</t>
  </si>
  <si>
    <t>Cinda Capital Financing Co. Ltd [Member]</t>
  </si>
  <si>
    <t>Expenses and liability</t>
  </si>
  <si>
    <t>Repayment of leasing fee</t>
  </si>
  <si>
    <t>Capital leasing fee, description</t>
  </si>
  <si>
    <t>That Leasees repay RMB 50 million (approximately $7.65 million) in capital lease fees, plus interest. Trading Market Mei County Co had sold its refrigerant warehouse and trading hall to Cinda and agreed to lease it back from Cinda for a leasing fee of RMB 50 million in December, 2016. The capital leasing fee became due on its maturity date of June 2017.</t>
  </si>
  <si>
    <t>Related Party Transaction (Details) - USD ($)</t>
  </si>
  <si>
    <t>Oct. 16, 2015</t>
  </si>
  <si>
    <t>Feb. 28, 2014</t>
  </si>
  <si>
    <t>Feb. 18, 2013</t>
  </si>
  <si>
    <t>Dec. 31, 2013</t>
  </si>
  <si>
    <t>Related Party Transaction (Textual)</t>
  </si>
  <si>
    <t>Equity interest, ownership percentage</t>
  </si>
  <si>
    <t>45.20%</t>
  </si>
  <si>
    <t>Common stock shares related share purchase agreement</t>
  </si>
  <si>
    <t>Common stock price related share purchase agreement</t>
  </si>
  <si>
    <t>Shaanxi Fullmart Convenient Chain Supermarket Co., Ltd. [Member]</t>
  </si>
  <si>
    <t>Fruit beverage sales</t>
  </si>
  <si>
    <t>Accounts receivable balances</t>
  </si>
  <si>
    <t>Skypeople International Holdings Group Limited [Member]</t>
  </si>
  <si>
    <t>50.20%</t>
  </si>
  <si>
    <t>Principal amount for unsecured term loan</t>
  </si>
  <si>
    <t>Interest rate for unsecured term loan</t>
  </si>
  <si>
    <t>6.00%</t>
  </si>
  <si>
    <t>Amount received from lender</t>
  </si>
  <si>
    <t>Unsecured term loan maturity, description</t>
  </si>
  <si>
    <t>Both parties extended this loan for another two years under the original terms of the agreement.</t>
  </si>
  <si>
    <t>The Lender agreed to extend to the Company a one-year unsecured term loan.</t>
  </si>
  <si>
    <t>Chairman [Member]</t>
  </si>
  <si>
    <t>80.00%</t>
  </si>
  <si>
    <t>CEO [Member]</t>
  </si>
  <si>
    <t>9.40%</t>
  </si>
  <si>
    <t>Income Tax (Details) - USD ($)</t>
  </si>
  <si>
    <t>Expected income tax expenses at U.S. statutory rate</t>
  </si>
  <si>
    <t>Tax rate difference between China and U.S.</t>
  </si>
  <si>
    <t>Change in Valuation Allowance</t>
  </si>
  <si>
    <t>Permanent difference</t>
  </si>
  <si>
    <t>Income tax expense at effective tax rate</t>
  </si>
  <si>
    <t>Income Tax (Details 1) - USD ($)</t>
  </si>
  <si>
    <t>Current</t>
  </si>
  <si>
    <t>Deferred</t>
  </si>
  <si>
    <t>Income Tax (Details 2) - USD ($)</t>
  </si>
  <si>
    <t>Net operating loss carry forward</t>
  </si>
  <si>
    <t>Startup costs</t>
  </si>
  <si>
    <t>Others</t>
  </si>
  <si>
    <t>Deferred tax assets, gross</t>
  </si>
  <si>
    <t>Less: valuation allowance</t>
  </si>
  <si>
    <t>Income Tax (Details Textual) - USD ($)</t>
  </si>
  <si>
    <t>Income Tax (Textual)</t>
  </si>
  <si>
    <t>Percentage of effective income tax rate</t>
  </si>
  <si>
    <t>0.30%</t>
  </si>
  <si>
    <t>44.00%</t>
  </si>
  <si>
    <t>Percentage of dividend payments restricted after tax profits</t>
  </si>
  <si>
    <t>90.00%</t>
  </si>
  <si>
    <t>Percentage of enterprise income tax rate</t>
  </si>
  <si>
    <t>25.00%</t>
  </si>
  <si>
    <t>Percentage U.S. statutory rate</t>
  </si>
  <si>
    <t>35.00%</t>
  </si>
  <si>
    <t>Concentrations (Details)</t>
  </si>
  <si>
    <t>Dec. 31, 2017CustomersSuppliers</t>
  </si>
  <si>
    <t>Dec. 31, 2016CustomersSuppliers</t>
  </si>
  <si>
    <t>Sales [Member] | Customers [Member]</t>
  </si>
  <si>
    <t>Concentrations (Textual)</t>
  </si>
  <si>
    <t>Number of customers | Customers</t>
  </si>
  <si>
    <t>Concentration risk, percentage</t>
  </si>
  <si>
    <t>12.00%</t>
  </si>
  <si>
    <t>18.00%</t>
  </si>
  <si>
    <t>Concentration risk, description</t>
  </si>
  <si>
    <t>There was no customer who accounted for 10% of the Company's sales.</t>
  </si>
  <si>
    <t>Purchases [Member] | One supplier [Member]</t>
  </si>
  <si>
    <t>Number of suppliers</t>
  </si>
  <si>
    <t>26.00%</t>
  </si>
  <si>
    <t>62.00%</t>
  </si>
  <si>
    <t>Purchases [Member] | Two supplier [Member]</t>
  </si>
  <si>
    <t>19.00%</t>
  </si>
  <si>
    <t>Issuance of Common Stock and Warrants (Details) - USD ($)</t>
  </si>
  <si>
    <t>Apr. 12, 2017</t>
  </si>
  <si>
    <t>Mar. 29, 2017</t>
  </si>
  <si>
    <t>Feb. 28, 2017</t>
  </si>
  <si>
    <t>Mar. 31, 2017</t>
  </si>
  <si>
    <t>Issuance of Common Stock and Warrants (Textual)</t>
  </si>
  <si>
    <t>Unrestricted common stock shares, issued</t>
  </si>
  <si>
    <t>Gross proceeds purchase of shares</t>
  </si>
  <si>
    <t>Warrant exercise price</t>
  </si>
  <si>
    <t>Purchase of common stock percentage</t>
  </si>
  <si>
    <t>4.00%</t>
  </si>
  <si>
    <t>Omnibus Equity Plan [Member]</t>
  </si>
  <si>
    <t>Expenses under equity plan</t>
  </si>
  <si>
    <t>2011 Stock Incentive Plan [Member]</t>
  </si>
  <si>
    <t>Options issued to purchase of common stock</t>
  </si>
  <si>
    <t>Fair value of options to purchase common stock</t>
  </si>
  <si>
    <t>Exercise price of stock options granted</t>
  </si>
  <si>
    <t>Fair value of options issuable, per share</t>
  </si>
  <si>
    <t>Stock-based compensation expense</t>
  </si>
  <si>
    <t>Securities Purchase Agreement [Member]</t>
  </si>
  <si>
    <t>Purchase price per share</t>
  </si>
  <si>
    <t>Aggregate gross proceeds</t>
  </si>
  <si>
    <t>Share Split (Details) - $ / shares</t>
  </si>
  <si>
    <t>Mar. 10, 2016</t>
  </si>
  <si>
    <t>Nov. 03, 2017</t>
  </si>
  <si>
    <t>Share Split (Textual)</t>
  </si>
  <si>
    <t>Preferred stock, shares authorized</t>
  </si>
  <si>
    <t>Preferred stock, shares issued</t>
  </si>
  <si>
    <t>Common Stock [Member]</t>
  </si>
  <si>
    <t>Reverse stock split, description</t>
  </si>
  <si>
    <t>The Company authorized and approved a 1-for-8 reverse stock split.</t>
  </si>
  <si>
    <t>Transfer of Shares (Details)</t>
  </si>
  <si>
    <t>Mar. 10, 2016USD ($)shares</t>
  </si>
  <si>
    <t>Mar. 10, 2016CNY (¥)shares</t>
  </si>
  <si>
    <t>Mar. 13, 2012USD ($)shares</t>
  </si>
  <si>
    <t>Dec. 31, 2017USD ($)shares</t>
  </si>
  <si>
    <t>Dec. 31, 2017CNY (¥)shares</t>
  </si>
  <si>
    <t>Jul. 05, 2016</t>
  </si>
  <si>
    <t>Jun. 15, 2016USD ($)</t>
  </si>
  <si>
    <t>Jun. 15, 2016CNY (¥)</t>
  </si>
  <si>
    <t>Mar. 18, 2016USD ($)</t>
  </si>
  <si>
    <t>Mar. 11, 2016</t>
  </si>
  <si>
    <t>Mar. 10, 2016CNY (¥)</t>
  </si>
  <si>
    <t>Dec. 31, 2014¥ / shares</t>
  </si>
  <si>
    <t>Mar. 13, 2012CNY (¥)</t>
  </si>
  <si>
    <t>Transfer of Shares (Textual)</t>
  </si>
  <si>
    <t>Hongke Xue [Member]</t>
  </si>
  <si>
    <t>0.22%</t>
  </si>
  <si>
    <t>Contribute to related party</t>
  </si>
  <si>
    <t>Contribute to related party, shares</t>
  </si>
  <si>
    <t>Skypeople HK [Member]</t>
  </si>
  <si>
    <t>99.78%</t>
  </si>
  <si>
    <t>Skypeople China [Member]</t>
  </si>
  <si>
    <t>Due to related party not contributed</t>
  </si>
  <si>
    <t>Due to related party not contributed, shares</t>
  </si>
  <si>
    <t>TSD [Member]</t>
  </si>
  <si>
    <t>26.36%</t>
  </si>
  <si>
    <t>Contribute to related party | $</t>
  </si>
  <si>
    <t>Acquisition share price | ¥ / shares</t>
  </si>
  <si>
    <t>Acquisition of shares</t>
  </si>
  <si>
    <t>Acquisition of value</t>
  </si>
  <si>
    <t>Capital contributions, description</t>
  </si>
  <si>
    <t>RMB 112,809,100 out of the RMB 131,761,028.80 (the "Capital Contributions") shall be used as payment for outstanding capital contributions due to Skypeople China by Skypeople HK</t>
  </si>
  <si>
    <t>Additional capital contribution, description</t>
  </si>
  <si>
    <t>RMB 18,951,928.80 (approximately $2,915,681) shall be used as additional capital contribution to Skypeople China and shall be deposited into Skypeople China's capital surplus account.</t>
  </si>
  <si>
    <t>Shaanxi Guoweiduomei Beverage Co, Limited [Member]</t>
  </si>
  <si>
    <t>51.00%</t>
  </si>
  <si>
    <t>Discontinued Operations (Details) - USD ($)</t>
  </si>
  <si>
    <t>REVENUES</t>
  </si>
  <si>
    <t>COST OF SALES</t>
  </si>
  <si>
    <t>GROSS PROFIT</t>
  </si>
  <si>
    <t>OPERATING EXPENSES:</t>
  </si>
  <si>
    <t>General and administrative</t>
  </si>
  <si>
    <t>OTHER INCOME (EXPENSE)</t>
  </si>
  <si>
    <t>Interest expense</t>
  </si>
  <si>
    <t>(Loss) Income from discontinued operations before income tax</t>
  </si>
  <si>
    <t>LOSS FROM DISCONTINUED OPERATIONS</t>
  </si>
  <si>
    <t>Discontinued Operations (Details Textual) - USD ($)</t>
  </si>
  <si>
    <t>Discontinued Operation (Textual)</t>
  </si>
  <si>
    <t>Total revenues</t>
  </si>
  <si>
    <t>Outstanding bank loan</t>
  </si>
  <si>
    <t>Land usage right [Member]</t>
  </si>
  <si>
    <t>Book value of assets held for sale</t>
  </si>
  <si>
    <t>Building [Member]</t>
  </si>
  <si>
    <t>Immaterial [Member]</t>
  </si>
  <si>
    <t>Segment Reporting (Details) - USD ($) $ in Thousands</t>
  </si>
  <si>
    <t>Reportable segment revenue</t>
  </si>
  <si>
    <t>Inter-segment loss</t>
  </si>
  <si>
    <t>Revenue from external customers</t>
  </si>
  <si>
    <t>Segment gross profit</t>
  </si>
  <si>
    <t>Concentrated apple juice and apple aroma [Member]</t>
  </si>
  <si>
    <t>Concentrated kiwifruit juice and kiwifruit puree [Member]</t>
  </si>
  <si>
    <t>Concentrated pear juice [Member]</t>
  </si>
  <si>
    <t>Fruit juice beverages [Member]</t>
  </si>
  <si>
    <t>Others [Member]</t>
  </si>
  <si>
    <t>Segment Reporting (Details 1) - USD ($)</t>
  </si>
  <si>
    <t>Segment Reporting Information</t>
  </si>
  <si>
    <t>Segment profit</t>
  </si>
  <si>
    <t>Unallocated amounts:</t>
  </si>
  <si>
    <t>Operating expenses</t>
  </si>
  <si>
    <t>Other expenses</t>
  </si>
  <si>
    <t>(Loss) Income before tax provision</t>
  </si>
  <si>
    <t>Segment Reporting (Details Textual)</t>
  </si>
  <si>
    <t>Dec. 31, 2017Segment</t>
  </si>
  <si>
    <t>Segment Reporting (Textual)</t>
  </si>
  <si>
    <t>Number of reportable segments</t>
  </si>
  <si>
    <t>Commitments and Contingencies (Details)</t>
  </si>
  <si>
    <t>Aug. 10, 2017USD ($)</t>
  </si>
  <si>
    <t>Aug. 10, 2017CNY (¥)</t>
  </si>
  <si>
    <t>Mar. 13, 2017USD ($)</t>
  </si>
  <si>
    <t>Mar. 13, 2017CNY (¥)</t>
  </si>
  <si>
    <t>Jul. 27, 2017USD ($)</t>
  </si>
  <si>
    <t>Jul. 27, 2017CNY (¥)</t>
  </si>
  <si>
    <t>Dec. 19, 2016</t>
  </si>
  <si>
    <t>Nov. 30, 2016USD ($)</t>
  </si>
  <si>
    <t>Nov. 30, 2016CNY (¥)</t>
  </si>
  <si>
    <t>Sep. 30, 2016USD ($)</t>
  </si>
  <si>
    <t>Sep. 30, 2016CNY (¥)</t>
  </si>
  <si>
    <t>Dec. 23, 2015USD ($)</t>
  </si>
  <si>
    <t>May 09, 2016USD ($)</t>
  </si>
  <si>
    <t>May 09, 2016CNY (¥)</t>
  </si>
  <si>
    <t>Mar. 08, 2016USD ($)</t>
  </si>
  <si>
    <t>Mar. 08, 2016CNY (¥)</t>
  </si>
  <si>
    <t>Dec. 23, 2015CNY (¥)</t>
  </si>
  <si>
    <t>Jun. 29, 2015USD ($)</t>
  </si>
  <si>
    <t>Jun. 29, 2015CNY (¥)</t>
  </si>
  <si>
    <t>Apr. 30, 2015USD ($)</t>
  </si>
  <si>
    <t>Apr. 30, 2015CNY (¥)</t>
  </si>
  <si>
    <t>Commitments and Contingencies (Textual)</t>
  </si>
  <si>
    <t>Repayment of bank loan, plus interest</t>
  </si>
  <si>
    <t>Expenses and liability recorded</t>
  </si>
  <si>
    <t>Loan borrowed</t>
  </si>
  <si>
    <t>Suizhong Branch of Huludao Banking Co. Ltd [Member]</t>
  </si>
  <si>
    <t>Loan maturity date</t>
  </si>
  <si>
    <t>Interest rate, description</t>
  </si>
  <si>
    <t>The Company has been disputing the interest rate of the loan with Suizhong Branch, and has not repaid the loan to date. Wonder Fruit believes that the interest charged by Suizhong Branch is 100% higher than the base rate set by People's Bank of China and is not in consistent with the China People's Bank's base interest and floating rate.</t>
  </si>
  <si>
    <t>Haanxi Fangtian Decoration Co. Ltd [Member]</t>
  </si>
  <si>
    <t>Loan guarantee amount | ¥</t>
  </si>
  <si>
    <t>Borrowed amount from Fangtian</t>
  </si>
  <si>
    <t>Skypeople Jingyang [Member]</t>
  </si>
  <si>
    <t>Xuzhou Jinkaifeng Glass Co. Ltd. [Member]</t>
  </si>
  <si>
    <t>Payment for glass bottles</t>
  </si>
  <si>
    <t>Loan guarantee amount</t>
  </si>
  <si>
    <t>Lawsuit expenses and liability</t>
  </si>
  <si>
    <t>Cinda Capital Financing Co. Ltd [Member] | Shaanxi Guoweimei Kiwi Deep Processing Co., Ltd [Member]</t>
  </si>
  <si>
    <t>Amount claimed under lawsuit</t>
  </si>
  <si>
    <t>Trading Market Mei County [Member]</t>
  </si>
  <si>
    <t>Lease back commitment, description</t>
  </si>
  <si>
    <t>Trading Market Mei County Co had sold its refrigerant warehouse and trading hall to Cinda and agreed to lease it back from Cinda for a leasing fee of RMB 50 million in December, 2016.</t>
  </si>
  <si>
    <t>Skypeople China [Member] | Cinda Capital Financing Co. Ltd [Member] | Shaanxi Guoweimei Kiwi Deep Processing Co., Ltd [Member]</t>
  </si>
  <si>
    <t>Andrew Chien [Member]</t>
  </si>
  <si>
    <t>Litigation description</t>
  </si>
  <si>
    <t>A former consultant of SkyPeople China, brought a lawsuit against the Company and Mr. Hongke Xue in the District Court of Connecticut. The complaint was not properly served and the Company learned of the litigation in December 2017. In the complaint, Mr. Chien has made several claims, most of which attempt to hold the Company liable under novel legal theories that relate back to an alleged breach of a consulting agreement between SkyPeople China and Chien from August, 2006. Mr. Chien claimed for approximately $257,000 damages and interest plus 2% of the Company's then-outstanding shares. Mr. Chien has unsuccessfully attempted to sue the Company on the breach of the same consulting agreement several times in the courts of Connecticut and New York and these cases have been dismissed in the past.</t>
  </si>
  <si>
    <t>Action taken by court under litigation, description</t>
  </si>
  <si>
    <t>The Court has seized and sold by auction certain park space and land use rights pledged by Xiujun Wang and Boai for approximately RMB 25,000,000. The Court also seized certain land use rights pledged by Yingkou Trusty Fruits Co., Ltd., but the auction sale for those rights was not successful. SkyPeople China currently is in discussions with China Construction Bank on the payment terms and the final amount.</t>
  </si>
  <si>
    <t>Acquisition of a Business (Details)</t>
  </si>
  <si>
    <t>Apr. 01, 2017USD ($)</t>
  </si>
  <si>
    <t>ASSETS</t>
  </si>
  <si>
    <t>Cash</t>
  </si>
  <si>
    <t>Accounts receivable, net</t>
  </si>
  <si>
    <t>LIABILITIES</t>
  </si>
  <si>
    <t>Acquisition of a Business (Details Textual)</t>
  </si>
  <si>
    <t>Dec. 31, 2017CNY (¥)</t>
  </si>
  <si>
    <t>Dec. 02, 2016USD ($)</t>
  </si>
  <si>
    <t>Dec. 02, 2016CNY (¥)</t>
  </si>
  <si>
    <t>Acquisition of a Business (Textual)</t>
  </si>
  <si>
    <t>Heying [Member]</t>
  </si>
  <si>
    <t>Fair value of the acquired net assets</t>
  </si>
  <si>
    <t>99.50%</t>
  </si>
  <si>
    <t>Heying [Member] | Maximum [Member]</t>
  </si>
  <si>
    <t>Registered capital</t>
  </si>
  <si>
    <t>Heying [Member] | Minimum [Member]</t>
  </si>
  <si>
    <t>Yingxin Business Consulting Co., Ltd. [Member]</t>
  </si>
  <si>
    <t>100.00%</t>
  </si>
  <si>
    <t>Subsequent Events (Details) - USD ($)</t>
  </si>
  <si>
    <t>Mar. 13, 2018</t>
  </si>
  <si>
    <t>Jan. 23, 2018</t>
  </si>
  <si>
    <t>Jan. 19, 2018</t>
  </si>
  <si>
    <t>Jan. 04, 2018</t>
  </si>
  <si>
    <t>Mar. 14, 2018</t>
  </si>
  <si>
    <t>Subsequent Events (Textual)</t>
  </si>
  <si>
    <t>Issuance of aggregate shares of common stock description</t>
  </si>
  <si>
    <t>Ownership interest</t>
  </si>
  <si>
    <t>Subsequent Events [Member]</t>
  </si>
  <si>
    <t>Minimum market value of publicly held shares</t>
  </si>
  <si>
    <t>Publicly held shares of common stock</t>
  </si>
  <si>
    <t>The minimum market value of publicly held shares of the Company's common stock has been at $5,000,000 or greater for at least 10 consecutive business days.</t>
  </si>
  <si>
    <t>Subsequent Events [Member] | Creditors Rights Transfer Agreements [Member]</t>
  </si>
  <si>
    <t>Subsequent Events [Member] | Share Purchase Agreement [Member]</t>
  </si>
  <si>
    <t>Subsequent Events [Member] | DCON Digital Assets Transfer Agreement [Member]</t>
  </si>
  <si>
    <t>Aggregate purchase price</t>
  </si>
  <si>
    <t>60.00%</t>
  </si>
  <si>
    <t>Sale price per share</t>
  </si>
  <si>
    <t>Ownership interest, description</t>
  </si>
  <si>
    <t>DigiPay and Peng further agreed to establish a Japanese operating company for the Transfer Assets, of which DigiPay will hold a 60% ownership interest and Peng's designee will hold a 40% ownership interes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 formatCode="_(&quot;¥ &quot;#,##0.000_);_(&quot;¥ &quot;(#,##0.000)" numFmtId="169"/>
    <numFmt formatCode="_(&quot;¥ &quot;#,##0.00_);_(&quot;¥ &quot;(#,##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692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6730</v>
      </c>
    </row>
    <row r="18" spans="1:4">
      <c r="A18" s="4" t="s">
        <v>30</v>
      </c>
      <c r="C18" s="5" t="n">
        <v>254170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4</v>
      </c>
      <c r="B1" s="2" t="s">
        <v>1</v>
      </c>
    </row>
    <row r="2" spans="1:2">
      <c r="B2" s="2" t="s">
        <v>2</v>
      </c>
    </row>
    <row r="3" spans="1:2">
      <c r="A3" s="3" t="s">
        <v>195</v>
      </c>
    </row>
    <row r="4" spans="1:2">
      <c r="A4" s="4" t="s">
        <v>4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198</v>
      </c>
    </row>
    <row r="4" spans="1:2">
      <c r="A4" s="4" t="s">
        <v>44</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586757</v>
      </c>
      <c r="C3" s="6" t="n">
        <v>1143585</v>
      </c>
    </row>
    <row r="4" spans="1:3">
      <c r="A4" s="4" t="s">
        <v>35</v>
      </c>
      <c r="B4" s="5" t="n">
        <v>17156130</v>
      </c>
      <c r="C4" s="5" t="n">
        <v>7325773</v>
      </c>
    </row>
    <row r="5" spans="1:3">
      <c r="A5" s="4" t="s">
        <v>36</v>
      </c>
      <c r="B5" s="5" t="n">
        <v>36709486</v>
      </c>
      <c r="C5" s="5" t="n">
        <v>28417194</v>
      </c>
    </row>
    <row r="6" spans="1:3">
      <c r="A6" s="4" t="s">
        <v>37</v>
      </c>
      <c r="B6" s="5" t="n">
        <v>2097307</v>
      </c>
      <c r="C6" s="5" t="n">
        <v>3041300</v>
      </c>
    </row>
    <row r="7" spans="1:3">
      <c r="A7" s="4" t="s">
        <v>38</v>
      </c>
      <c r="B7" s="4" t="s">
        <v>39</v>
      </c>
      <c r="C7" s="5" t="n">
        <v>3566442</v>
      </c>
    </row>
    <row r="8" spans="1:3">
      <c r="A8" s="4" t="s">
        <v>40</v>
      </c>
      <c r="B8" s="5" t="n">
        <v>1437657</v>
      </c>
      <c r="C8" s="5" t="n">
        <v>58132189</v>
      </c>
    </row>
    <row r="9" spans="1:3">
      <c r="A9" s="4" t="s">
        <v>41</v>
      </c>
      <c r="B9" s="5" t="n">
        <v>61987337</v>
      </c>
      <c r="C9" s="5" t="n">
        <v>101626483</v>
      </c>
    </row>
    <row r="10" spans="1:3">
      <c r="A10" s="4" t="s">
        <v>42</v>
      </c>
      <c r="B10" s="5" t="n">
        <v>28065460</v>
      </c>
      <c r="C10" s="5" t="n">
        <v>81523569</v>
      </c>
    </row>
    <row r="11" spans="1:3">
      <c r="A11" s="4" t="s">
        <v>43</v>
      </c>
      <c r="B11" s="5" t="n">
        <v>33118454</v>
      </c>
      <c r="C11" s="5" t="n">
        <v>31854360</v>
      </c>
    </row>
    <row r="12" spans="1:3">
      <c r="A12" s="4" t="s">
        <v>44</v>
      </c>
      <c r="B12" s="4" t="s">
        <v>39</v>
      </c>
      <c r="C12" s="5" t="n">
        <v>2789390</v>
      </c>
    </row>
    <row r="13" spans="1:3">
      <c r="A13" s="4" t="s">
        <v>45</v>
      </c>
      <c r="B13" s="5" t="n">
        <v>67509002</v>
      </c>
      <c r="C13" s="5" t="n">
        <v>43867228</v>
      </c>
    </row>
    <row r="14" spans="1:3">
      <c r="A14" s="4" t="s">
        <v>46</v>
      </c>
      <c r="B14" s="5" t="n">
        <v>190680253</v>
      </c>
      <c r="C14" s="5" t="n">
        <v>261661030</v>
      </c>
    </row>
    <row r="15" spans="1:3">
      <c r="A15" s="3" t="s">
        <v>47</v>
      </c>
    </row>
    <row r="16" spans="1:3">
      <c r="A16" s="4" t="s">
        <v>48</v>
      </c>
      <c r="B16" s="5" t="n">
        <v>11277706</v>
      </c>
      <c r="C16" s="5" t="n">
        <v>16569988</v>
      </c>
    </row>
    <row r="17" spans="1:3">
      <c r="A17" s="4" t="s">
        <v>49</v>
      </c>
      <c r="B17" s="5" t="n">
        <v>99910577</v>
      </c>
      <c r="C17" s="5" t="n">
        <v>27449664</v>
      </c>
    </row>
    <row r="18" spans="1:3">
      <c r="A18" s="4" t="s">
        <v>50</v>
      </c>
      <c r="B18" s="4" t="s">
        <v>39</v>
      </c>
      <c r="C18" s="5" t="n">
        <v>3590084</v>
      </c>
    </row>
    <row r="19" spans="1:3">
      <c r="A19" s="4" t="s">
        <v>51</v>
      </c>
      <c r="B19" s="5" t="n">
        <v>655938</v>
      </c>
      <c r="C19" s="5" t="n">
        <v>696</v>
      </c>
    </row>
    <row r="20" spans="1:3">
      <c r="A20" s="4" t="s">
        <v>52</v>
      </c>
      <c r="B20" s="5" t="n">
        <v>6121637</v>
      </c>
      <c r="C20" s="5" t="n">
        <v>29364279</v>
      </c>
    </row>
    <row r="21" spans="1:3">
      <c r="A21" s="4" t="s">
        <v>53</v>
      </c>
      <c r="B21" s="5" t="n">
        <v>117965858</v>
      </c>
      <c r="C21" s="5" t="n">
        <v>76974711</v>
      </c>
    </row>
    <row r="22" spans="1:3">
      <c r="A22" s="3" t="s">
        <v>54</v>
      </c>
    </row>
    <row r="23" spans="1:3">
      <c r="A23" s="4" t="s">
        <v>55</v>
      </c>
      <c r="B23" s="5" t="n">
        <v>22252150</v>
      </c>
      <c r="C23" s="4" t="s">
        <v>39</v>
      </c>
    </row>
    <row r="24" spans="1:3">
      <c r="A24" s="4" t="s">
        <v>56</v>
      </c>
      <c r="B24" s="5" t="n">
        <v>17512402</v>
      </c>
      <c r="C24" s="5" t="n">
        <v>14494003</v>
      </c>
    </row>
    <row r="25" spans="1:3">
      <c r="A25" s="4" t="s">
        <v>57</v>
      </c>
      <c r="B25" s="5" t="n">
        <v>39764552</v>
      </c>
      <c r="C25" s="5" t="n">
        <v>14494003</v>
      </c>
    </row>
    <row r="26" spans="1:3">
      <c r="A26" s="4" t="s">
        <v>58</v>
      </c>
      <c r="B26" s="5" t="n">
        <v>157730410</v>
      </c>
      <c r="C26" s="5" t="n">
        <v>91468714</v>
      </c>
    </row>
    <row r="27" spans="1:3">
      <c r="A27" s="3" t="s">
        <v>59</v>
      </c>
    </row>
    <row r="28" spans="1:3">
      <c r="A28" s="4" t="s">
        <v>60</v>
      </c>
      <c r="B28" s="4" t="s">
        <v>39</v>
      </c>
      <c r="C28" s="4" t="s">
        <v>39</v>
      </c>
    </row>
    <row r="29" spans="1:3">
      <c r="A29" s="4" t="s">
        <v>61</v>
      </c>
      <c r="B29" s="5" t="n">
        <v>5173</v>
      </c>
      <c r="C29" s="5" t="n">
        <v>4061</v>
      </c>
    </row>
    <row r="30" spans="1:3">
      <c r="A30" s="4" t="s">
        <v>62</v>
      </c>
      <c r="B30" s="5" t="n">
        <v>109090782</v>
      </c>
      <c r="C30" s="5" t="n">
        <v>105366887</v>
      </c>
    </row>
    <row r="31" spans="1:3">
      <c r="A31" s="4" t="s">
        <v>63</v>
      </c>
      <c r="B31" s="5" t="n">
        <v>-2346689</v>
      </c>
      <c r="C31" s="5" t="n">
        <v>100237011</v>
      </c>
    </row>
    <row r="32" spans="1:3">
      <c r="A32" s="4" t="s">
        <v>64</v>
      </c>
      <c r="B32" s="5" t="n">
        <v>-94142481</v>
      </c>
      <c r="C32" s="5" t="n">
        <v>-70579747</v>
      </c>
    </row>
    <row r="33" spans="1:3">
      <c r="A33" s="4" t="s">
        <v>65</v>
      </c>
      <c r="B33" s="5" t="n">
        <v>12606785</v>
      </c>
      <c r="C33" s="5" t="n">
        <v>135028212</v>
      </c>
    </row>
    <row r="34" spans="1:3">
      <c r="A34" s="4" t="s">
        <v>66</v>
      </c>
      <c r="B34" s="5" t="n">
        <v>20343058</v>
      </c>
      <c r="C34" s="5" t="n">
        <v>35164104</v>
      </c>
    </row>
    <row r="35" spans="1:3">
      <c r="A35" s="4" t="s">
        <v>67</v>
      </c>
      <c r="B35" s="5" t="n">
        <v>32949843</v>
      </c>
      <c r="C35" s="5" t="n">
        <v>170192316</v>
      </c>
    </row>
    <row r="36" spans="1:3">
      <c r="A36" s="4" t="s">
        <v>68</v>
      </c>
      <c r="B36" s="6" t="n">
        <v>190680253</v>
      </c>
      <c r="C36" s="6" t="n">
        <v>2616610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182</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37</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187</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row r="24" spans="1:2">
      <c r="A24" s="4" t="s">
        <v>287</v>
      </c>
      <c r="B2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82</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32</v>
      </c>
    </row>
    <row r="2" spans="1:3">
      <c r="A2" s="3" t="s">
        <v>70</v>
      </c>
    </row>
    <row r="3" spans="1:3">
      <c r="A3" s="4" t="s">
        <v>71</v>
      </c>
      <c r="B3" s="6" t="n">
        <v>3081437</v>
      </c>
      <c r="C3" s="6" t="n">
        <v>4843809</v>
      </c>
    </row>
    <row r="4" spans="1:3">
      <c r="A4" s="4" t="s">
        <v>72</v>
      </c>
      <c r="B4" s="7" t="n">
        <v>0.001</v>
      </c>
      <c r="C4" s="7" t="n">
        <v>0.001</v>
      </c>
    </row>
    <row r="5" spans="1:3">
      <c r="A5" s="4" t="s">
        <v>73</v>
      </c>
      <c r="B5" s="5" t="n">
        <v>10000000</v>
      </c>
      <c r="C5" s="5" t="n">
        <v>10000000</v>
      </c>
    </row>
    <row r="6" spans="1:3">
      <c r="A6" s="4" t="s">
        <v>74</v>
      </c>
      <c r="B6" s="4" t="s">
        <v>39</v>
      </c>
      <c r="C6" s="4" t="s">
        <v>39</v>
      </c>
    </row>
    <row r="7" spans="1:3">
      <c r="A7" s="4" t="s">
        <v>75</v>
      </c>
      <c r="B7" s="4" t="s">
        <v>39</v>
      </c>
      <c r="C7" s="4" t="s">
        <v>39</v>
      </c>
    </row>
    <row r="8" spans="1:3">
      <c r="A8" s="4" t="s">
        <v>76</v>
      </c>
      <c r="B8" s="7" t="n">
        <v>0.001</v>
      </c>
      <c r="C8" s="7" t="n">
        <v>0.001</v>
      </c>
    </row>
    <row r="9" spans="1:3">
      <c r="A9" s="4" t="s">
        <v>77</v>
      </c>
      <c r="B9" s="5" t="n">
        <v>60000000</v>
      </c>
      <c r="C9" s="5" t="n">
        <v>8333333</v>
      </c>
    </row>
    <row r="10" spans="1:3">
      <c r="A10" s="4" t="s">
        <v>78</v>
      </c>
      <c r="B10" s="5" t="n">
        <v>5370245</v>
      </c>
      <c r="C10" s="5" t="n">
        <v>4061090</v>
      </c>
    </row>
    <row r="11" spans="1:3">
      <c r="A11" s="4" t="s">
        <v>79</v>
      </c>
      <c r="B11" s="5" t="n">
        <v>5370245</v>
      </c>
      <c r="C11" s="5" t="n">
        <v>40610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4</v>
      </c>
      <c r="B1" s="2" t="s">
        <v>1</v>
      </c>
    </row>
    <row r="2" spans="1:2">
      <c r="B2" s="2" t="s">
        <v>2</v>
      </c>
    </row>
    <row r="3" spans="1:2">
      <c r="A3" s="3" t="s">
        <v>185</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7</v>
      </c>
      <c r="B1" s="2" t="s">
        <v>1</v>
      </c>
    </row>
    <row r="2" spans="1:2">
      <c r="B2" s="2" t="s">
        <v>2</v>
      </c>
    </row>
    <row r="3" spans="1:2">
      <c r="A3" s="3" t="s">
        <v>188</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201</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3</v>
      </c>
      <c r="B1" s="2" t="s">
        <v>1</v>
      </c>
    </row>
    <row r="2" spans="1:2">
      <c r="B2" s="2" t="s">
        <v>2</v>
      </c>
    </row>
    <row r="3" spans="1:2">
      <c r="A3" s="3" t="s">
        <v>205</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1</v>
      </c>
    </row>
    <row r="2" spans="1:2">
      <c r="B2" s="2" t="s">
        <v>2</v>
      </c>
    </row>
    <row r="3" spans="1:2">
      <c r="A3" s="3" t="s">
        <v>216</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3</v>
      </c>
      <c r="B1" s="2" t="s">
        <v>1</v>
      </c>
    </row>
    <row r="2" spans="1:2">
      <c r="B2" s="2" t="s">
        <v>2</v>
      </c>
    </row>
    <row r="3" spans="1:2">
      <c r="A3" s="3" t="s">
        <v>232</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16</v>
      </c>
      <c r="B1" s="2" t="s">
        <v>1</v>
      </c>
    </row>
    <row r="2" spans="1:2">
      <c r="B2" s="2" t="s">
        <v>2</v>
      </c>
    </row>
    <row r="3" spans="1:2">
      <c r="A3" s="3" t="s">
        <v>23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242</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24</v>
      </c>
      <c r="B1" s="2" t="s">
        <v>1</v>
      </c>
    </row>
    <row r="2" spans="1:3">
      <c r="B2" s="2" t="s">
        <v>2</v>
      </c>
      <c r="C2" s="2" t="s">
        <v>32</v>
      </c>
    </row>
    <row r="3" spans="1:3">
      <c r="A3" s="3" t="s">
        <v>325</v>
      </c>
    </row>
    <row r="4" spans="1:3">
      <c r="A4" s="4" t="s">
        <v>326</v>
      </c>
      <c r="B4" s="6" t="n">
        <v>-87920754</v>
      </c>
      <c r="C4" s="6" t="n">
        <v>-507388</v>
      </c>
    </row>
    <row r="5" spans="1:3">
      <c r="A5" s="4" t="s">
        <v>327</v>
      </c>
      <c r="B5" s="5" t="n">
        <v>-14662946</v>
      </c>
      <c r="C5" s="5" t="n">
        <v>-4785187</v>
      </c>
    </row>
    <row r="6" spans="1:3">
      <c r="A6" s="4" t="s">
        <v>104</v>
      </c>
      <c r="B6" s="5" t="n">
        <v>-102583700</v>
      </c>
      <c r="C6" s="5" t="n">
        <v>-5292575</v>
      </c>
    </row>
    <row r="7" spans="1:3">
      <c r="A7" s="4" t="s">
        <v>328</v>
      </c>
      <c r="B7" s="5" t="n">
        <v>-102583700</v>
      </c>
      <c r="C7" s="5" t="n">
        <v>-5419023</v>
      </c>
    </row>
    <row r="8" spans="1:3">
      <c r="A8" s="4" t="s">
        <v>329</v>
      </c>
      <c r="B8" s="6" t="n">
        <v>-14662946</v>
      </c>
      <c r="C8" s="6" t="n">
        <v>-5545471</v>
      </c>
    </row>
    <row r="9" spans="1:3">
      <c r="A9" s="3" t="s">
        <v>110</v>
      </c>
    </row>
    <row r="10" spans="1:3">
      <c r="A10" s="4" t="s">
        <v>111</v>
      </c>
      <c r="B10" s="8" t="n">
        <v>-18.09</v>
      </c>
      <c r="C10" s="8" t="n">
        <v>-0.19</v>
      </c>
    </row>
    <row r="11" spans="1:3">
      <c r="A11" s="4" t="s">
        <v>112</v>
      </c>
      <c r="B11" s="9" t="n">
        <v>-3.02</v>
      </c>
      <c r="C11" s="9" t="n">
        <v>-1.22</v>
      </c>
    </row>
    <row r="12" spans="1:3">
      <c r="A12" s="4" t="s">
        <v>113</v>
      </c>
      <c r="B12" s="9" t="n">
        <v>-21.11</v>
      </c>
      <c r="C12" s="9" t="n">
        <v>-1.41</v>
      </c>
    </row>
    <row r="13" spans="1:3">
      <c r="A13" s="3" t="s">
        <v>114</v>
      </c>
    </row>
    <row r="14" spans="1:3">
      <c r="A14" s="4" t="s">
        <v>115</v>
      </c>
      <c r="B14" s="9" t="n">
        <v>-15.72</v>
      </c>
      <c r="C14" s="9" t="n">
        <v>-0.19</v>
      </c>
    </row>
    <row r="15" spans="1:3">
      <c r="A15" s="4" t="s">
        <v>116</v>
      </c>
      <c r="B15" s="9" t="n">
        <v>-2.62</v>
      </c>
      <c r="C15" s="9" t="n">
        <v>-1.22</v>
      </c>
    </row>
    <row r="16" spans="1:3">
      <c r="A16" s="4" t="s">
        <v>117</v>
      </c>
      <c r="B16" s="8" t="n">
        <v>-18.34</v>
      </c>
      <c r="C16" s="8" t="n">
        <v>-1.41</v>
      </c>
    </row>
    <row r="17" spans="1:3">
      <c r="A17" s="4" t="s">
        <v>330</v>
      </c>
      <c r="B17" s="5" t="n">
        <v>4859954</v>
      </c>
      <c r="C17" s="4" t="s">
        <v>39</v>
      </c>
    </row>
    <row r="18" spans="1:3">
      <c r="A18" s="4" t="s">
        <v>331</v>
      </c>
      <c r="B18" s="5" t="n">
        <v>5591977</v>
      </c>
      <c r="C18" s="5" t="n">
        <v>393399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9"/>
    <col customWidth="1" max="2" min="2" width="16"/>
  </cols>
  <sheetData>
    <row r="1" spans="1:2">
      <c r="A1" s="1" t="s">
        <v>332</v>
      </c>
      <c r="B1" s="2" t="s">
        <v>1</v>
      </c>
    </row>
    <row r="2" spans="1:2">
      <c r="B2" s="2" t="s">
        <v>2</v>
      </c>
    </row>
    <row r="3" spans="1:2">
      <c r="A3" s="4" t="s">
        <v>333</v>
      </c>
    </row>
    <row r="4" spans="1:2">
      <c r="A4" s="3" t="s">
        <v>334</v>
      </c>
    </row>
    <row r="5" spans="1:2">
      <c r="A5" s="4" t="s">
        <v>335</v>
      </c>
      <c r="B5" s="4" t="s">
        <v>336</v>
      </c>
    </row>
    <row r="6" spans="1:2">
      <c r="A6" s="4" t="s">
        <v>337</v>
      </c>
    </row>
    <row r="7" spans="1:2">
      <c r="A7" s="3" t="s">
        <v>334</v>
      </c>
    </row>
    <row r="8" spans="1:2">
      <c r="A8" s="4" t="s">
        <v>335</v>
      </c>
      <c r="B8" s="4" t="s">
        <v>338</v>
      </c>
    </row>
    <row r="9" spans="1:2">
      <c r="A9" s="4" t="s">
        <v>339</v>
      </c>
    </row>
    <row r="10" spans="1:2">
      <c r="A10" s="3" t="s">
        <v>334</v>
      </c>
    </row>
    <row r="11" spans="1:2">
      <c r="A11" s="4" t="s">
        <v>335</v>
      </c>
      <c r="B11" s="4" t="s">
        <v>340</v>
      </c>
    </row>
    <row r="12" spans="1:2">
      <c r="A12" s="4" t="s">
        <v>341</v>
      </c>
    </row>
    <row r="13" spans="1:2">
      <c r="A13" s="3" t="s">
        <v>334</v>
      </c>
    </row>
    <row r="14" spans="1:2">
      <c r="A14" s="4" t="s">
        <v>335</v>
      </c>
      <c r="B14" s="4" t="s">
        <v>342</v>
      </c>
    </row>
    <row r="15" spans="1:2">
      <c r="A15" s="4" t="s">
        <v>343</v>
      </c>
    </row>
    <row r="16" spans="1:2">
      <c r="A16" s="3" t="s">
        <v>334</v>
      </c>
    </row>
    <row r="17" spans="1:2">
      <c r="A17" s="4" t="s">
        <v>335</v>
      </c>
      <c r="B17" s="4" t="s">
        <v>344</v>
      </c>
    </row>
    <row r="18" spans="1:2">
      <c r="A18" s="4" t="s">
        <v>345</v>
      </c>
    </row>
    <row r="19" spans="1:2">
      <c r="A19" s="3" t="s">
        <v>334</v>
      </c>
    </row>
    <row r="20" spans="1:2">
      <c r="A20" s="4" t="s">
        <v>335</v>
      </c>
      <c r="B20" s="4" t="s">
        <v>340</v>
      </c>
    </row>
    <row r="21" spans="1:2">
      <c r="A21" s="4" t="s">
        <v>346</v>
      </c>
    </row>
    <row r="22" spans="1:2">
      <c r="A22" s="3" t="s">
        <v>334</v>
      </c>
    </row>
    <row r="23" spans="1:2">
      <c r="A23" s="4" t="s">
        <v>335</v>
      </c>
      <c r="B23"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2</v>
      </c>
    </row>
    <row r="3" spans="1:3">
      <c r="A3" s="3" t="s">
        <v>81</v>
      </c>
    </row>
    <row r="4" spans="1:3">
      <c r="A4" s="4" t="s">
        <v>82</v>
      </c>
      <c r="B4" s="6" t="n">
        <v>10463135</v>
      </c>
      <c r="C4" s="6" t="n">
        <v>34407422</v>
      </c>
    </row>
    <row r="5" spans="1:3">
      <c r="A5" s="4" t="s">
        <v>83</v>
      </c>
      <c r="B5" s="5" t="n">
        <v>8728754</v>
      </c>
      <c r="C5" s="5" t="n">
        <v>25233950</v>
      </c>
    </row>
    <row r="6" spans="1:3">
      <c r="A6" s="4" t="s">
        <v>84</v>
      </c>
      <c r="B6" s="5" t="n">
        <v>1734381</v>
      </c>
      <c r="C6" s="5" t="n">
        <v>9173472</v>
      </c>
    </row>
    <row r="7" spans="1:3">
      <c r="A7" s="3" t="s">
        <v>85</v>
      </c>
    </row>
    <row r="8" spans="1:3">
      <c r="A8" s="4" t="s">
        <v>86</v>
      </c>
      <c r="B8" s="5" t="n">
        <v>10416244</v>
      </c>
      <c r="C8" s="5" t="n">
        <v>5010222</v>
      </c>
    </row>
    <row r="9" spans="1:3">
      <c r="A9" s="4" t="s">
        <v>87</v>
      </c>
      <c r="B9" s="5" t="n">
        <v>719452</v>
      </c>
      <c r="C9" s="5" t="n">
        <v>1932148</v>
      </c>
    </row>
    <row r="10" spans="1:3">
      <c r="A10" s="4" t="s">
        <v>88</v>
      </c>
      <c r="B10" s="5" t="n">
        <v>89685890</v>
      </c>
      <c r="C10" s="4" t="s">
        <v>39</v>
      </c>
    </row>
    <row r="11" spans="1:3">
      <c r="A11" s="4" t="s">
        <v>89</v>
      </c>
      <c r="B11" s="5" t="n">
        <v>100821586</v>
      </c>
      <c r="C11" s="5" t="n">
        <v>6942370</v>
      </c>
    </row>
    <row r="12" spans="1:3">
      <c r="A12" s="4" t="s">
        <v>90</v>
      </c>
      <c r="B12" s="5" t="n">
        <v>-99087205</v>
      </c>
      <c r="C12" s="5" t="n">
        <v>2231102</v>
      </c>
    </row>
    <row r="13" spans="1:3">
      <c r="A13" s="3" t="s">
        <v>91</v>
      </c>
    </row>
    <row r="14" spans="1:3">
      <c r="A14" s="4" t="s">
        <v>92</v>
      </c>
      <c r="B14" s="4" t="s">
        <v>39</v>
      </c>
      <c r="C14" s="5" t="n">
        <v>13475</v>
      </c>
    </row>
    <row r="15" spans="1:3">
      <c r="A15" s="4" t="s">
        <v>93</v>
      </c>
      <c r="B15" s="5" t="n">
        <v>1880</v>
      </c>
      <c r="C15" s="5" t="n">
        <v>158730</v>
      </c>
    </row>
    <row r="16" spans="1:3">
      <c r="A16" s="4" t="s">
        <v>94</v>
      </c>
      <c r="B16" s="5" t="n">
        <v>554553</v>
      </c>
      <c r="C16" s="5" t="n">
        <v>16738</v>
      </c>
    </row>
    <row r="17" spans="1:3">
      <c r="A17" s="4" t="s">
        <v>95</v>
      </c>
      <c r="B17" s="5" t="n">
        <v>-3076051</v>
      </c>
      <c r="C17" s="5" t="n">
        <v>-1659300</v>
      </c>
    </row>
    <row r="18" spans="1:3">
      <c r="A18" s="4" t="s">
        <v>91</v>
      </c>
      <c r="B18" s="5" t="n">
        <v>-428611</v>
      </c>
      <c r="C18" s="5" t="n">
        <v>207386</v>
      </c>
    </row>
    <row r="19" spans="1:3">
      <c r="A19" s="4" t="s">
        <v>96</v>
      </c>
      <c r="B19" s="5" t="n">
        <v>-2948229</v>
      </c>
      <c r="C19" s="5" t="n">
        <v>-1262971</v>
      </c>
    </row>
    <row r="20" spans="1:3">
      <c r="A20" s="4" t="s">
        <v>97</v>
      </c>
      <c r="B20" s="5" t="n">
        <v>-102035434</v>
      </c>
      <c r="C20" s="5" t="n">
        <v>968131</v>
      </c>
    </row>
    <row r="21" spans="1:3">
      <c r="A21" s="4" t="s">
        <v>98</v>
      </c>
      <c r="B21" s="5" t="n">
        <v>266120</v>
      </c>
      <c r="C21" s="5" t="n">
        <v>1601967</v>
      </c>
    </row>
    <row r="22" spans="1:3">
      <c r="A22" s="4" t="s">
        <v>99</v>
      </c>
      <c r="B22" s="5" t="n">
        <v>-102301554</v>
      </c>
      <c r="C22" s="5" t="n">
        <v>-633836</v>
      </c>
    </row>
    <row r="23" spans="1:3">
      <c r="A23" s="4" t="s">
        <v>100</v>
      </c>
      <c r="B23" s="5" t="n">
        <v>-14380800</v>
      </c>
      <c r="C23" s="5" t="n">
        <v>-126448</v>
      </c>
    </row>
    <row r="24" spans="1:3">
      <c r="A24" s="4" t="s">
        <v>101</v>
      </c>
      <c r="B24" s="5" t="n">
        <v>-87920754</v>
      </c>
      <c r="C24" s="5" t="n">
        <v>-507388</v>
      </c>
    </row>
    <row r="25" spans="1:3">
      <c r="A25" s="3" t="s">
        <v>102</v>
      </c>
    </row>
    <row r="26" spans="1:3">
      <c r="A26" s="4" t="s">
        <v>103</v>
      </c>
      <c r="B26" s="5" t="n">
        <v>-14662946</v>
      </c>
      <c r="C26" s="5" t="n">
        <v>-4785187</v>
      </c>
    </row>
    <row r="27" spans="1:3">
      <c r="A27" s="4" t="s">
        <v>104</v>
      </c>
      <c r="B27" s="5" t="n">
        <v>-102583700</v>
      </c>
      <c r="C27" s="5" t="n">
        <v>-5292575</v>
      </c>
    </row>
    <row r="28" spans="1:3">
      <c r="A28" s="3" t="s">
        <v>105</v>
      </c>
    </row>
    <row r="29" spans="1:3">
      <c r="A29" s="4" t="s">
        <v>106</v>
      </c>
      <c r="B29" s="5" t="n">
        <v>-13181405</v>
      </c>
      <c r="C29" s="5" t="n">
        <v>-4599934</v>
      </c>
    </row>
    <row r="30" spans="1:3">
      <c r="A30" s="4" t="s">
        <v>107</v>
      </c>
      <c r="B30" s="5" t="n">
        <v>-130145905</v>
      </c>
      <c r="C30" s="5" t="n">
        <v>-10018957</v>
      </c>
    </row>
    <row r="31" spans="1:3">
      <c r="A31" s="4" t="s">
        <v>108</v>
      </c>
      <c r="B31" s="5" t="n">
        <v>9633680</v>
      </c>
      <c r="C31" s="5" t="n">
        <v>-19674513</v>
      </c>
    </row>
    <row r="32" spans="1:3">
      <c r="A32" s="4" t="s">
        <v>109</v>
      </c>
      <c r="B32" s="6" t="n">
        <v>-120512225</v>
      </c>
      <c r="C32" s="6" t="n">
        <v>-29693470</v>
      </c>
    </row>
    <row r="33" spans="1:3">
      <c r="A33" s="3" t="s">
        <v>110</v>
      </c>
    </row>
    <row r="34" spans="1:3">
      <c r="A34" s="4" t="s">
        <v>111</v>
      </c>
      <c r="B34" s="8" t="n">
        <v>-18.09</v>
      </c>
      <c r="C34" s="8" t="n">
        <v>-0.19</v>
      </c>
    </row>
    <row r="35" spans="1:3">
      <c r="A35" s="4" t="s">
        <v>112</v>
      </c>
      <c r="B35" s="9" t="n">
        <v>-3.02</v>
      </c>
      <c r="C35" s="9" t="n">
        <v>-1.22</v>
      </c>
    </row>
    <row r="36" spans="1:3">
      <c r="A36" s="4" t="s">
        <v>113</v>
      </c>
      <c r="B36" s="9" t="n">
        <v>-21.11</v>
      </c>
      <c r="C36" s="9" t="n">
        <v>-1.41</v>
      </c>
    </row>
    <row r="37" spans="1:3">
      <c r="A37" s="3" t="s">
        <v>114</v>
      </c>
    </row>
    <row r="38" spans="1:3">
      <c r="A38" s="4" t="s">
        <v>115</v>
      </c>
      <c r="B38" s="9" t="n">
        <v>-15.72</v>
      </c>
      <c r="C38" s="9" t="n">
        <v>-0.19</v>
      </c>
    </row>
    <row r="39" spans="1:3">
      <c r="A39" s="4" t="s">
        <v>116</v>
      </c>
      <c r="B39" s="9" t="n">
        <v>-2.62</v>
      </c>
      <c r="C39" s="9" t="n">
        <v>-1.22</v>
      </c>
    </row>
    <row r="40" spans="1:3">
      <c r="A40" s="4" t="s">
        <v>117</v>
      </c>
      <c r="B40" s="8" t="n">
        <v>-18.34</v>
      </c>
      <c r="C40" s="8" t="n">
        <v>-1.41</v>
      </c>
    </row>
    <row r="41" spans="1:3">
      <c r="A41" s="3" t="s">
        <v>118</v>
      </c>
    </row>
    <row r="42" spans="1:3">
      <c r="A42" s="4" t="s">
        <v>119</v>
      </c>
      <c r="B42" s="5" t="n">
        <v>4859954</v>
      </c>
      <c r="C42" s="5" t="n">
        <v>3933999</v>
      </c>
    </row>
    <row r="43" spans="1:3">
      <c r="A43" s="4" t="s">
        <v>120</v>
      </c>
      <c r="B43" s="5" t="n">
        <v>5591977</v>
      </c>
      <c r="C43" s="5" t="n">
        <v>39339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s>
  <sheetData>
    <row r="1" spans="1:4">
      <c r="A1" s="1" t="s">
        <v>347</v>
      </c>
      <c r="B1" s="2" t="s">
        <v>1</v>
      </c>
    </row>
    <row r="2" spans="1:4">
      <c r="B2" s="2" t="s">
        <v>348</v>
      </c>
      <c r="C2" s="2" t="s">
        <v>349</v>
      </c>
      <c r="D2" s="2" t="s">
        <v>350</v>
      </c>
    </row>
    <row r="3" spans="1:4">
      <c r="A3" s="3" t="s">
        <v>351</v>
      </c>
    </row>
    <row r="4" spans="1:4">
      <c r="A4" s="4" t="s">
        <v>88</v>
      </c>
      <c r="B4" s="6" t="n">
        <v>2380000</v>
      </c>
    </row>
    <row r="5" spans="1:4">
      <c r="A5" s="4" t="s">
        <v>88</v>
      </c>
      <c r="B5" s="9" t="n">
        <v>89.69</v>
      </c>
    </row>
    <row r="6" spans="1:4">
      <c r="A6" s="4" t="s">
        <v>352</v>
      </c>
      <c r="C6" s="10" t="n">
        <v>294</v>
      </c>
    </row>
    <row r="7" spans="1:4">
      <c r="A7" s="4" t="s">
        <v>353</v>
      </c>
      <c r="B7" s="5" t="n">
        <v>25060000</v>
      </c>
    </row>
    <row r="8" spans="1:4">
      <c r="A8" s="4" t="s">
        <v>354</v>
      </c>
      <c r="B8" s="5" t="n">
        <v>424672</v>
      </c>
      <c r="D8" s="6" t="n">
        <v>4843809</v>
      </c>
    </row>
    <row r="9" spans="1:4">
      <c r="A9" s="4" t="s">
        <v>355</v>
      </c>
      <c r="B9" s="9" t="n">
        <v>2130746.95</v>
      </c>
      <c r="D9" s="9" t="n">
        <v>2130746.95</v>
      </c>
    </row>
    <row r="10" spans="1:4">
      <c r="A10" s="4" t="s">
        <v>356</v>
      </c>
      <c r="B10" s="5" t="n">
        <v>1800508</v>
      </c>
      <c r="D10" s="5" t="n">
        <v>0</v>
      </c>
    </row>
    <row r="11" spans="1:4">
      <c r="A11" s="4" t="s">
        <v>357</v>
      </c>
      <c r="B11" s="5" t="n">
        <v>338261</v>
      </c>
      <c r="D11" s="5" t="n">
        <v>1180328</v>
      </c>
    </row>
    <row r="12" spans="1:4">
      <c r="A12" s="4" t="s">
        <v>358</v>
      </c>
      <c r="B12" s="5" t="n">
        <v>193781</v>
      </c>
      <c r="D12" s="5" t="n">
        <v>30213</v>
      </c>
    </row>
    <row r="13" spans="1:4">
      <c r="A13" s="4" t="s">
        <v>359</v>
      </c>
      <c r="B13" s="6" t="n">
        <v>0</v>
      </c>
      <c r="D13" s="5" t="n">
        <v>50230</v>
      </c>
    </row>
    <row r="14" spans="1:4">
      <c r="A14" s="4" t="s">
        <v>360</v>
      </c>
      <c r="B14" s="5" t="n">
        <v>6</v>
      </c>
      <c r="C14" s="5" t="n">
        <v>6</v>
      </c>
    </row>
    <row r="15" spans="1:4">
      <c r="A15" s="4" t="s">
        <v>361</v>
      </c>
      <c r="B15" s="6" t="n">
        <v>-13181405</v>
      </c>
      <c r="D15" s="5" t="n">
        <v>-4599934</v>
      </c>
    </row>
    <row r="16" spans="1:4">
      <c r="A16" s="4" t="s">
        <v>362</v>
      </c>
    </row>
    <row r="17" spans="1:4">
      <c r="A17" s="3" t="s">
        <v>351</v>
      </c>
    </row>
    <row r="18" spans="1:4">
      <c r="A18" s="4" t="s">
        <v>363</v>
      </c>
      <c r="B18" s="5" t="n">
        <v>11240000</v>
      </c>
      <c r="C18" s="11" t="n">
        <v>76.2</v>
      </c>
    </row>
    <row r="19" spans="1:4">
      <c r="A19" s="4" t="s">
        <v>364</v>
      </c>
    </row>
    <row r="20" spans="1:4">
      <c r="A20" s="3" t="s">
        <v>351</v>
      </c>
    </row>
    <row r="21" spans="1:4">
      <c r="A21" s="4" t="s">
        <v>363</v>
      </c>
      <c r="B21" s="6" t="n">
        <v>19020000</v>
      </c>
      <c r="C21" s="10" t="n">
        <v>129</v>
      </c>
    </row>
    <row r="22" spans="1:4">
      <c r="A22" s="4" t="s">
        <v>365</v>
      </c>
    </row>
    <row r="23" spans="1:4">
      <c r="A23" s="3" t="s">
        <v>351</v>
      </c>
    </row>
    <row r="24" spans="1:4">
      <c r="A24" s="4" t="s">
        <v>366</v>
      </c>
      <c r="B24" s="4" t="s">
        <v>367</v>
      </c>
      <c r="C24" s="4" t="s">
        <v>367</v>
      </c>
    </row>
    <row r="25" spans="1:4">
      <c r="A25" s="4" t="s">
        <v>368</v>
      </c>
      <c r="B25" s="4" t="s">
        <v>369</v>
      </c>
    </row>
    <row r="26" spans="1:4">
      <c r="A26" s="4" t="s">
        <v>370</v>
      </c>
      <c r="B26" s="4" t="s">
        <v>371</v>
      </c>
      <c r="C26" s="4" t="s">
        <v>371</v>
      </c>
    </row>
    <row r="27" spans="1:4">
      <c r="A27" s="4" t="s">
        <v>372</v>
      </c>
    </row>
    <row r="28" spans="1:4">
      <c r="A28" s="3" t="s">
        <v>351</v>
      </c>
    </row>
    <row r="29" spans="1:4">
      <c r="A29" s="4" t="s">
        <v>366</v>
      </c>
      <c r="B29" s="4" t="s">
        <v>373</v>
      </c>
      <c r="C29" s="4" t="s">
        <v>373</v>
      </c>
    </row>
    <row r="30" spans="1:4">
      <c r="A30" s="4" t="s">
        <v>368</v>
      </c>
      <c r="B30" s="4" t="s">
        <v>374</v>
      </c>
    </row>
    <row r="31" spans="1:4">
      <c r="A31" s="4" t="s">
        <v>370</v>
      </c>
      <c r="B31" s="4" t="s">
        <v>375</v>
      </c>
      <c r="C31" s="4" t="s">
        <v>375</v>
      </c>
    </row>
    <row r="32" spans="1:4">
      <c r="A32" s="4" t="s">
        <v>376</v>
      </c>
    </row>
    <row r="33" spans="1:4">
      <c r="A33" s="3" t="s">
        <v>351</v>
      </c>
    </row>
    <row r="34" spans="1:4">
      <c r="A34" s="4" t="s">
        <v>88</v>
      </c>
      <c r="B34" s="6" t="n">
        <v>2100000</v>
      </c>
    </row>
    <row r="35" spans="1:4">
      <c r="A35" s="4" t="s">
        <v>377</v>
      </c>
    </row>
    <row r="36" spans="1:4">
      <c r="A36" s="3" t="s">
        <v>351</v>
      </c>
    </row>
    <row r="37" spans="1:4">
      <c r="A37" s="4" t="s">
        <v>88</v>
      </c>
      <c r="B37" s="5" t="n">
        <v>11330000</v>
      </c>
      <c r="D37" s="6" t="n">
        <v>2400000</v>
      </c>
    </row>
    <row r="38" spans="1:4">
      <c r="A38" s="4" t="s">
        <v>378</v>
      </c>
    </row>
    <row r="39" spans="1:4">
      <c r="A39" s="3" t="s">
        <v>351</v>
      </c>
    </row>
    <row r="40" spans="1:4">
      <c r="A40" s="4" t="s">
        <v>88</v>
      </c>
      <c r="B40" s="5" t="n">
        <v>30260000</v>
      </c>
    </row>
    <row r="41" spans="1:4">
      <c r="A41" s="4" t="s">
        <v>379</v>
      </c>
    </row>
    <row r="42" spans="1:4">
      <c r="A42" s="3" t="s">
        <v>351</v>
      </c>
    </row>
    <row r="43" spans="1:4">
      <c r="A43" s="4" t="s">
        <v>88</v>
      </c>
      <c r="B43" s="5" t="n">
        <v>25060000</v>
      </c>
    </row>
    <row r="44" spans="1:4">
      <c r="A44" s="4" t="s">
        <v>380</v>
      </c>
    </row>
    <row r="45" spans="1:4">
      <c r="A45" s="3" t="s">
        <v>351</v>
      </c>
    </row>
    <row r="46" spans="1:4">
      <c r="A46" s="4" t="s">
        <v>88</v>
      </c>
      <c r="B46" s="5" t="n">
        <v>23040000</v>
      </c>
    </row>
    <row r="47" spans="1:4">
      <c r="A47" s="4" t="s">
        <v>353</v>
      </c>
      <c r="B47" s="5" t="n">
        <v>16800000</v>
      </c>
    </row>
    <row r="48" spans="1:4">
      <c r="A48" s="4" t="s">
        <v>381</v>
      </c>
    </row>
    <row r="49" spans="1:4">
      <c r="A49" s="3" t="s">
        <v>351</v>
      </c>
    </row>
    <row r="50" spans="1:4">
      <c r="A50" s="4" t="s">
        <v>353</v>
      </c>
      <c r="B50" s="6" t="n">
        <v>624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82</v>
      </c>
      <c r="B1" s="2" t="s">
        <v>2</v>
      </c>
      <c r="C1" s="2" t="s">
        <v>32</v>
      </c>
    </row>
    <row r="2" spans="1:3">
      <c r="A2" s="3" t="s">
        <v>185</v>
      </c>
    </row>
    <row r="3" spans="1:3">
      <c r="A3" s="4" t="s">
        <v>383</v>
      </c>
      <c r="B3" s="6" t="n">
        <v>837613</v>
      </c>
      <c r="C3" s="6" t="n">
        <v>1107857</v>
      </c>
    </row>
    <row r="4" spans="1:3">
      <c r="A4" s="4" t="s">
        <v>384</v>
      </c>
      <c r="B4" s="5" t="n">
        <v>1259694</v>
      </c>
      <c r="C4" s="5" t="n">
        <v>1933443</v>
      </c>
    </row>
    <row r="5" spans="1:3">
      <c r="A5" s="4" t="s">
        <v>37</v>
      </c>
      <c r="B5" s="6" t="n">
        <v>2097307</v>
      </c>
      <c r="C5" s="6" t="n">
        <v>3041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85</v>
      </c>
      <c r="B1" s="2" t="s">
        <v>2</v>
      </c>
      <c r="C1" s="2" t="s">
        <v>32</v>
      </c>
    </row>
    <row r="2" spans="1:3">
      <c r="A2" s="3" t="s">
        <v>334</v>
      </c>
    </row>
    <row r="3" spans="1:3">
      <c r="A3" s="4" t="s">
        <v>386</v>
      </c>
      <c r="B3" s="6" t="n">
        <v>157971590</v>
      </c>
      <c r="C3" s="6" t="n">
        <v>115920500</v>
      </c>
    </row>
    <row r="4" spans="1:3">
      <c r="A4" s="4" t="s">
        <v>387</v>
      </c>
      <c r="B4" s="5" t="n">
        <v>-40220240</v>
      </c>
      <c r="C4" s="5" t="n">
        <v>-34403200</v>
      </c>
    </row>
    <row r="5" spans="1:3">
      <c r="A5" s="4" t="s">
        <v>388</v>
      </c>
      <c r="B5" s="5" t="n">
        <v>-89685890</v>
      </c>
    </row>
    <row r="6" spans="1:3">
      <c r="A6" s="4" t="s">
        <v>389</v>
      </c>
      <c r="B6" s="5" t="n">
        <v>28065460</v>
      </c>
      <c r="C6" s="5" t="n">
        <v>81523569</v>
      </c>
    </row>
    <row r="7" spans="1:3">
      <c r="A7" s="4" t="s">
        <v>390</v>
      </c>
    </row>
    <row r="8" spans="1:3">
      <c r="A8" s="3" t="s">
        <v>334</v>
      </c>
    </row>
    <row r="9" spans="1:3">
      <c r="A9" s="4" t="s">
        <v>386</v>
      </c>
      <c r="B9" s="5" t="n">
        <v>49217042</v>
      </c>
      <c r="C9" s="5" t="n">
        <v>28125109</v>
      </c>
    </row>
    <row r="10" spans="1:3">
      <c r="A10" s="4" t="s">
        <v>391</v>
      </c>
    </row>
    <row r="11" spans="1:3">
      <c r="A11" s="3" t="s">
        <v>334</v>
      </c>
    </row>
    <row r="12" spans="1:3">
      <c r="A12" s="4" t="s">
        <v>386</v>
      </c>
      <c r="B12" s="5" t="n">
        <v>566579</v>
      </c>
      <c r="C12" s="5" t="n">
        <v>566348</v>
      </c>
    </row>
    <row r="13" spans="1:3">
      <c r="A13" s="4" t="s">
        <v>346</v>
      </c>
    </row>
    <row r="14" spans="1:3">
      <c r="A14" s="3" t="s">
        <v>334</v>
      </c>
    </row>
    <row r="15" spans="1:3">
      <c r="A15" s="4" t="s">
        <v>386</v>
      </c>
      <c r="B15" s="5" t="n">
        <v>498033</v>
      </c>
      <c r="C15" s="5" t="n">
        <v>497024</v>
      </c>
    </row>
    <row r="16" spans="1:3">
      <c r="A16" s="4" t="s">
        <v>392</v>
      </c>
    </row>
    <row r="17" spans="1:3">
      <c r="A17" s="3" t="s">
        <v>334</v>
      </c>
    </row>
    <row r="18" spans="1:3">
      <c r="A18" s="4" t="s">
        <v>386</v>
      </c>
      <c r="B18" s="5" t="n">
        <v>76770087</v>
      </c>
      <c r="C18" s="5" t="n">
        <v>50758428</v>
      </c>
    </row>
    <row r="19" spans="1:3">
      <c r="A19" s="4" t="s">
        <v>393</v>
      </c>
    </row>
    <row r="20" spans="1:3">
      <c r="A20" s="3" t="s">
        <v>334</v>
      </c>
    </row>
    <row r="21" spans="1:3">
      <c r="A21" s="4" t="s">
        <v>386</v>
      </c>
      <c r="B21" s="6" t="n">
        <v>30819849</v>
      </c>
      <c r="C21" s="6" t="n">
        <v>359798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94</v>
      </c>
      <c r="B1" s="2" t="s">
        <v>1</v>
      </c>
    </row>
    <row r="2" spans="1:3">
      <c r="B2" s="2" t="s">
        <v>2</v>
      </c>
      <c r="C2" s="2" t="s">
        <v>32</v>
      </c>
    </row>
    <row r="3" spans="1:3">
      <c r="A3" s="3" t="s">
        <v>395</v>
      </c>
    </row>
    <row r="4" spans="1:3">
      <c r="A4" s="4" t="s">
        <v>88</v>
      </c>
      <c r="B4" s="6" t="n">
        <v>59060000</v>
      </c>
    </row>
    <row r="5" spans="1:3">
      <c r="A5" s="4" t="s">
        <v>396</v>
      </c>
    </row>
    <row r="6" spans="1:3">
      <c r="A6" s="3" t="s">
        <v>395</v>
      </c>
    </row>
    <row r="7" spans="1:3">
      <c r="A7" s="4" t="s">
        <v>397</v>
      </c>
      <c r="B7" s="5" t="n">
        <v>1987920</v>
      </c>
      <c r="C7" s="6" t="n">
        <v>3599276</v>
      </c>
    </row>
    <row r="8" spans="1:3">
      <c r="A8" s="4" t="s">
        <v>398</v>
      </c>
    </row>
    <row r="9" spans="1:3">
      <c r="A9" s="3" t="s">
        <v>395</v>
      </c>
    </row>
    <row r="10" spans="1:3">
      <c r="A10" s="4" t="s">
        <v>397</v>
      </c>
      <c r="B10" s="5" t="n">
        <v>851966</v>
      </c>
      <c r="C10" s="6" t="n">
        <v>604734</v>
      </c>
    </row>
    <row r="11" spans="1:3">
      <c r="A11" s="4" t="s">
        <v>393</v>
      </c>
    </row>
    <row r="12" spans="1:3">
      <c r="A12" s="3" t="s">
        <v>395</v>
      </c>
    </row>
    <row r="13" spans="1:3">
      <c r="A13" s="4" t="s">
        <v>88</v>
      </c>
      <c r="B13" s="5" t="n">
        <v>30620000</v>
      </c>
    </row>
    <row r="14" spans="1:3">
      <c r="A14" s="4" t="s">
        <v>399</v>
      </c>
    </row>
    <row r="15" spans="1:3">
      <c r="A15" s="3" t="s">
        <v>395</v>
      </c>
    </row>
    <row r="16" spans="1:3">
      <c r="A16" s="4" t="s">
        <v>88</v>
      </c>
      <c r="B16" s="6" t="n">
        <v>8969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0"/>
    <col customWidth="1" max="2" min="2" width="80"/>
    <col customWidth="1" max="3" min="3" width="21"/>
    <col customWidth="1" max="4" min="4" width="21"/>
    <col customWidth="1" max="5" min="5" width="21"/>
    <col customWidth="1" max="6" min="6" width="21"/>
  </cols>
  <sheetData>
    <row r="1" spans="1:6">
      <c r="A1" s="1" t="s">
        <v>400</v>
      </c>
      <c r="B1" s="2" t="s">
        <v>401</v>
      </c>
    </row>
    <row r="2" spans="1:6">
      <c r="B2" s="2" t="s">
        <v>402</v>
      </c>
      <c r="C2" s="2" t="s">
        <v>403</v>
      </c>
      <c r="D2" s="2" t="s">
        <v>350</v>
      </c>
      <c r="E2" s="2" t="s">
        <v>404</v>
      </c>
      <c r="F2" s="2" t="s">
        <v>405</v>
      </c>
    </row>
    <row r="3" spans="1:6">
      <c r="A3" s="3" t="s">
        <v>406</v>
      </c>
    </row>
    <row r="4" spans="1:6">
      <c r="A4" s="4" t="s">
        <v>36</v>
      </c>
      <c r="C4" s="6" t="n">
        <v>36709486</v>
      </c>
      <c r="D4" s="6" t="n">
        <v>28417194</v>
      </c>
    </row>
    <row r="5" spans="1:6">
      <c r="A5" s="4" t="s">
        <v>194</v>
      </c>
      <c r="C5" s="5" t="n">
        <v>67509002</v>
      </c>
      <c r="D5" s="6" t="n">
        <v>43867228</v>
      </c>
    </row>
    <row r="6" spans="1:6">
      <c r="A6" s="4" t="s">
        <v>407</v>
      </c>
    </row>
    <row r="7" spans="1:6">
      <c r="A7" s="3" t="s">
        <v>406</v>
      </c>
    </row>
    <row r="8" spans="1:6">
      <c r="A8" s="4" t="s">
        <v>36</v>
      </c>
      <c r="C8" s="5" t="n">
        <v>36790000</v>
      </c>
    </row>
    <row r="9" spans="1:6">
      <c r="A9" s="4" t="s">
        <v>194</v>
      </c>
      <c r="C9" s="6" t="n">
        <v>30610000</v>
      </c>
    </row>
    <row r="10" spans="1:6">
      <c r="A10" s="4" t="s">
        <v>408</v>
      </c>
    </row>
    <row r="11" spans="1:6">
      <c r="A11" s="3" t="s">
        <v>406</v>
      </c>
    </row>
    <row r="12" spans="1:6">
      <c r="A12" s="4" t="s">
        <v>194</v>
      </c>
      <c r="E12" s="6" t="n">
        <v>30000000</v>
      </c>
      <c r="F12" s="10" t="n">
        <v>200</v>
      </c>
    </row>
    <row r="13" spans="1:6">
      <c r="A13" s="4" t="s">
        <v>409</v>
      </c>
      <c r="B13" s="4" t="s">
        <v>410</v>
      </c>
    </row>
  </sheetData>
  <mergeCells count="2">
    <mergeCell ref="A1:A2"/>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80"/>
    <col customWidth="1" max="5" min="5" width="80"/>
    <col customWidth="1" max="6" min="6" width="21"/>
    <col customWidth="1" max="7" min="7" width="21"/>
  </cols>
  <sheetData>
    <row r="1" spans="1:7">
      <c r="A1" s="1" t="s">
        <v>411</v>
      </c>
      <c r="B1" s="2" t="s">
        <v>412</v>
      </c>
      <c r="C1" s="2" t="s">
        <v>413</v>
      </c>
      <c r="D1" s="2" t="s">
        <v>414</v>
      </c>
      <c r="E1" s="2" t="s">
        <v>415</v>
      </c>
      <c r="F1" s="2" t="s">
        <v>403</v>
      </c>
      <c r="G1" s="2" t="s">
        <v>350</v>
      </c>
    </row>
    <row r="2" spans="1:7">
      <c r="A2" s="3" t="s">
        <v>416</v>
      </c>
    </row>
    <row r="3" spans="1:7">
      <c r="A3" s="4" t="s">
        <v>417</v>
      </c>
      <c r="F3" s="6" t="n">
        <v>67509002</v>
      </c>
      <c r="G3" s="6" t="n">
        <v>43867228</v>
      </c>
    </row>
    <row r="4" spans="1:7">
      <c r="A4" s="4" t="s">
        <v>418</v>
      </c>
      <c r="B4" s="6" t="n">
        <v>36200000</v>
      </c>
      <c r="C4" s="10" t="n">
        <v>250000000</v>
      </c>
      <c r="D4" s="6" t="n">
        <v>23200000</v>
      </c>
      <c r="E4" s="10" t="n">
        <v>160000000</v>
      </c>
    </row>
    <row r="5" spans="1:7">
      <c r="A5" s="4" t="s">
        <v>419</v>
      </c>
      <c r="B5" s="4" t="s">
        <v>420</v>
      </c>
      <c r="C5" s="4" t="s">
        <v>420</v>
      </c>
      <c r="D5" s="4" t="s">
        <v>421</v>
      </c>
      <c r="E5" s="4" t="s">
        <v>421</v>
      </c>
    </row>
    <row r="6" spans="1:7">
      <c r="A6" s="4" t="s">
        <v>422</v>
      </c>
      <c r="B6" s="4" t="s">
        <v>338</v>
      </c>
      <c r="C6" s="4" t="s">
        <v>338</v>
      </c>
      <c r="D6" s="4" t="s">
        <v>336</v>
      </c>
      <c r="E6" s="4" t="s">
        <v>336</v>
      </c>
    </row>
    <row r="7" spans="1:7">
      <c r="A7" s="4" t="s">
        <v>423</v>
      </c>
      <c r="B7" s="6" t="n">
        <v>189</v>
      </c>
      <c r="C7" s="10" t="n">
        <v>1250</v>
      </c>
      <c r="D7" s="6" t="n">
        <v>306</v>
      </c>
      <c r="E7" s="10" t="n">
        <v>2000</v>
      </c>
    </row>
    <row r="8" spans="1:7">
      <c r="A8" s="4" t="s">
        <v>424</v>
      </c>
      <c r="B8" s="4" t="s">
        <v>342</v>
      </c>
      <c r="C8" s="4" t="s">
        <v>342</v>
      </c>
      <c r="D8" s="4" t="s">
        <v>342</v>
      </c>
      <c r="E8" s="4" t="s">
        <v>342</v>
      </c>
    </row>
    <row r="9" spans="1:7">
      <c r="A9" s="4" t="s">
        <v>425</v>
      </c>
    </row>
    <row r="10" spans="1:7">
      <c r="A10" s="3" t="s">
        <v>416</v>
      </c>
    </row>
    <row r="11" spans="1:7">
      <c r="A11" s="4" t="s">
        <v>426</v>
      </c>
      <c r="F11" s="5" t="n">
        <v>3690000</v>
      </c>
    </row>
    <row r="12" spans="1:7">
      <c r="A12" s="4" t="s">
        <v>427</v>
      </c>
    </row>
    <row r="13" spans="1:7">
      <c r="A13" s="3" t="s">
        <v>416</v>
      </c>
    </row>
    <row r="14" spans="1:7">
      <c r="A14" s="4" t="s">
        <v>426</v>
      </c>
      <c r="F14" s="5" t="n">
        <v>2360000</v>
      </c>
    </row>
    <row r="15" spans="1:7">
      <c r="A15" s="4" t="s">
        <v>428</v>
      </c>
    </row>
    <row r="16" spans="1:7">
      <c r="A16" s="3" t="s">
        <v>416</v>
      </c>
    </row>
    <row r="17" spans="1:7">
      <c r="A17" s="4" t="s">
        <v>417</v>
      </c>
      <c r="F17" s="5" t="n">
        <v>46290000</v>
      </c>
    </row>
    <row r="18" spans="1:7">
      <c r="A18" s="4" t="s">
        <v>418</v>
      </c>
      <c r="F18" s="5" t="n">
        <v>27270000</v>
      </c>
    </row>
    <row r="19" spans="1:7">
      <c r="A19" s="4" t="s">
        <v>429</v>
      </c>
    </row>
    <row r="20" spans="1:7">
      <c r="A20" s="3" t="s">
        <v>416</v>
      </c>
    </row>
    <row r="21" spans="1:7">
      <c r="A21" s="4" t="s">
        <v>418</v>
      </c>
      <c r="F21" s="6" t="n">
        <v>174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30</v>
      </c>
      <c r="B1" s="2" t="s">
        <v>1</v>
      </c>
    </row>
    <row r="2" spans="1:3">
      <c r="B2" s="2" t="s">
        <v>2</v>
      </c>
      <c r="C2" s="2" t="s">
        <v>32</v>
      </c>
    </row>
    <row r="3" spans="1:3">
      <c r="A3" s="3" t="s">
        <v>431</v>
      </c>
    </row>
    <row r="4" spans="1:3">
      <c r="A4" s="4" t="s">
        <v>432</v>
      </c>
      <c r="B4" s="6" t="n">
        <v>0</v>
      </c>
      <c r="C4" s="6" t="n">
        <v>2979857</v>
      </c>
    </row>
    <row r="5" spans="1:3">
      <c r="A5" s="4" t="s">
        <v>433</v>
      </c>
      <c r="B5" s="6" t="n">
        <v>285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34</v>
      </c>
      <c r="B1" s="2" t="s">
        <v>2</v>
      </c>
      <c r="C1" s="2" t="s">
        <v>32</v>
      </c>
    </row>
    <row r="2" spans="1:3">
      <c r="A2" s="3" t="s">
        <v>201</v>
      </c>
    </row>
    <row r="3" spans="1:3">
      <c r="A3" s="4" t="s">
        <v>435</v>
      </c>
      <c r="B3" s="6" t="n">
        <v>36103714</v>
      </c>
      <c r="C3" s="6" t="n">
        <v>34321098</v>
      </c>
    </row>
    <row r="4" spans="1:3">
      <c r="A4" s="4" t="s">
        <v>436</v>
      </c>
      <c r="B4" s="5" t="n">
        <v>-2985360</v>
      </c>
      <c r="C4" s="5" t="n">
        <v>-2466738</v>
      </c>
    </row>
    <row r="5" spans="1:3">
      <c r="A5" s="4" t="s">
        <v>437</v>
      </c>
      <c r="B5" s="6" t="n">
        <v>33118454</v>
      </c>
      <c r="C5" s="6" t="n">
        <v>318543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38</v>
      </c>
      <c r="B1" s="2" t="s">
        <v>1</v>
      </c>
    </row>
    <row r="2" spans="1:3">
      <c r="B2" s="2" t="s">
        <v>2</v>
      </c>
      <c r="C2" s="2" t="s">
        <v>32</v>
      </c>
    </row>
    <row r="3" spans="1:3">
      <c r="A3" s="3" t="s">
        <v>439</v>
      </c>
    </row>
    <row r="4" spans="1:3">
      <c r="A4" s="4" t="s">
        <v>426</v>
      </c>
      <c r="B4" s="6" t="n">
        <v>353050</v>
      </c>
      <c r="C4" s="6" t="n">
        <v>1222079</v>
      </c>
    </row>
    <row r="5" spans="1:3">
      <c r="A5" s="4" t="s">
        <v>365</v>
      </c>
    </row>
    <row r="6" spans="1:3">
      <c r="A6" s="3" t="s">
        <v>439</v>
      </c>
    </row>
    <row r="7" spans="1:3">
      <c r="A7" s="4" t="s">
        <v>370</v>
      </c>
      <c r="B7" s="4" t="s">
        <v>371</v>
      </c>
    </row>
    <row r="8" spans="1:3">
      <c r="A8" s="4" t="s">
        <v>372</v>
      </c>
    </row>
    <row r="9" spans="1:3">
      <c r="A9" s="3" t="s">
        <v>439</v>
      </c>
    </row>
    <row r="10" spans="1:3">
      <c r="A10" s="4" t="s">
        <v>370</v>
      </c>
      <c r="B10" s="4" t="s">
        <v>37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0</v>
      </c>
      <c r="C1" s="2" t="s">
        <v>2</v>
      </c>
      <c r="D1" s="2" t="s">
        <v>32</v>
      </c>
    </row>
    <row r="2" spans="1:4">
      <c r="A2" s="3" t="s">
        <v>205</v>
      </c>
    </row>
    <row r="3" spans="1:4">
      <c r="A3" s="4" t="s">
        <v>441</v>
      </c>
      <c r="C3" s="6" t="n">
        <v>6121637</v>
      </c>
      <c r="D3" s="6" t="n">
        <v>29364279</v>
      </c>
    </row>
    <row r="4" spans="1:4">
      <c r="A4" s="4" t="s">
        <v>442</v>
      </c>
    </row>
    <row r="5" spans="1:4">
      <c r="A5" s="3" t="s">
        <v>205</v>
      </c>
    </row>
    <row r="6" spans="1:4">
      <c r="A6" s="4" t="s">
        <v>441</v>
      </c>
      <c r="C6" s="5" t="n">
        <v>6121637</v>
      </c>
      <c r="D6" s="5" t="n">
        <v>5766181</v>
      </c>
    </row>
    <row r="7" spans="1:4">
      <c r="A7" s="4" t="s">
        <v>443</v>
      </c>
    </row>
    <row r="8" spans="1:4">
      <c r="A8" s="3" t="s">
        <v>205</v>
      </c>
    </row>
    <row r="9" spans="1:4">
      <c r="A9" s="4" t="s">
        <v>441</v>
      </c>
      <c r="B9" s="4" t="s">
        <v>130</v>
      </c>
      <c r="C9" s="4" t="s">
        <v>39</v>
      </c>
      <c r="D9" s="5" t="n">
        <v>2003748</v>
      </c>
    </row>
    <row r="10" spans="1:4">
      <c r="A10" s="4" t="s">
        <v>444</v>
      </c>
    </row>
    <row r="11" spans="1:4">
      <c r="A11" s="3" t="s">
        <v>205</v>
      </c>
    </row>
    <row r="12" spans="1:4">
      <c r="A12" s="4" t="s">
        <v>441</v>
      </c>
      <c r="B12" s="4" t="s">
        <v>130</v>
      </c>
      <c r="C12" s="4" t="s">
        <v>39</v>
      </c>
      <c r="D12" s="5" t="n">
        <v>2162318</v>
      </c>
    </row>
    <row r="13" spans="1:4">
      <c r="A13" s="4" t="s">
        <v>445</v>
      </c>
    </row>
    <row r="14" spans="1:4">
      <c r="A14" s="3" t="s">
        <v>205</v>
      </c>
    </row>
    <row r="15" spans="1:4">
      <c r="A15" s="4" t="s">
        <v>441</v>
      </c>
      <c r="B15" s="4" t="s">
        <v>130</v>
      </c>
      <c r="C15" s="4" t="s">
        <v>39</v>
      </c>
      <c r="D15" s="5" t="n">
        <v>3877757</v>
      </c>
    </row>
    <row r="16" spans="1:4">
      <c r="A16" s="4" t="s">
        <v>446</v>
      </c>
    </row>
    <row r="17" spans="1:4">
      <c r="A17" s="3" t="s">
        <v>205</v>
      </c>
    </row>
    <row r="18" spans="1:4">
      <c r="A18" s="4" t="s">
        <v>441</v>
      </c>
      <c r="B18" s="4" t="s">
        <v>130</v>
      </c>
      <c r="C18" s="4" t="s">
        <v>39</v>
      </c>
      <c r="D18" s="5" t="n">
        <v>4324636</v>
      </c>
    </row>
    <row r="19" spans="1:4">
      <c r="A19" s="4" t="s">
        <v>447</v>
      </c>
    </row>
    <row r="20" spans="1:4">
      <c r="A20" s="3" t="s">
        <v>205</v>
      </c>
    </row>
    <row r="21" spans="1:4">
      <c r="A21" s="4" t="s">
        <v>441</v>
      </c>
      <c r="B21" s="4" t="s">
        <v>130</v>
      </c>
      <c r="C21" s="4" t="s">
        <v>39</v>
      </c>
      <c r="D21" s="5" t="n">
        <v>3301139</v>
      </c>
    </row>
    <row r="22" spans="1:4">
      <c r="A22" s="4" t="s">
        <v>448</v>
      </c>
    </row>
    <row r="23" spans="1:4">
      <c r="A23" s="3" t="s">
        <v>205</v>
      </c>
    </row>
    <row r="24" spans="1:4">
      <c r="A24" s="4" t="s">
        <v>441</v>
      </c>
      <c r="B24" s="4" t="s">
        <v>130</v>
      </c>
      <c r="C24" s="4" t="s">
        <v>39</v>
      </c>
      <c r="D24" s="5" t="n">
        <v>4324636</v>
      </c>
    </row>
    <row r="25" spans="1:4">
      <c r="A25" s="4" t="s">
        <v>449</v>
      </c>
    </row>
    <row r="26" spans="1:4">
      <c r="A26" s="3" t="s">
        <v>205</v>
      </c>
    </row>
    <row r="27" spans="1:4">
      <c r="A27" s="4" t="s">
        <v>441</v>
      </c>
      <c r="B27" s="4" t="s">
        <v>130</v>
      </c>
      <c r="C27" s="4" t="s">
        <v>39</v>
      </c>
      <c r="D27" s="6" t="n">
        <v>3603863</v>
      </c>
    </row>
    <row r="28" spans="1:4"/>
    <row r="29" spans="1:4">
      <c r="A29" s="4" t="s">
        <v>130</v>
      </c>
      <c r="B29" s="4" t="s">
        <v>450</v>
      </c>
    </row>
  </sheetData>
  <mergeCells count="3">
    <mergeCell ref="A1:B1"/>
    <mergeCell ref="A28:C28"/>
    <mergeCell ref="B29:C2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3"/>
    <col customWidth="1" max="5" min="5" width="4"/>
    <col customWidth="1" max="6" min="6" width="27"/>
    <col customWidth="1" max="7" min="7" width="18"/>
    <col customWidth="1" max="8" min="8" width="27"/>
    <col customWidth="1" max="9" min="9" width="25"/>
  </cols>
  <sheetData>
    <row r="1" spans="1:9">
      <c r="A1" s="1" t="s">
        <v>121</v>
      </c>
      <c r="C1" s="2" t="s">
        <v>122</v>
      </c>
      <c r="D1" s="2" t="s">
        <v>123</v>
      </c>
      <c r="F1" s="2" t="s">
        <v>124</v>
      </c>
      <c r="G1" s="2" t="s">
        <v>125</v>
      </c>
      <c r="H1" s="2" t="s">
        <v>126</v>
      </c>
      <c r="I1" s="2" t="s">
        <v>127</v>
      </c>
    </row>
    <row r="2" spans="1:9">
      <c r="A2" s="4" t="s">
        <v>128</v>
      </c>
      <c r="C2" s="6" t="n">
        <v>182964156</v>
      </c>
      <c r="D2" s="6" t="n">
        <v>27161</v>
      </c>
      <c r="F2" s="6" t="n">
        <v>59189860</v>
      </c>
      <c r="G2" s="6" t="n">
        <v>105782482</v>
      </c>
      <c r="H2" s="6" t="n">
        <v>13069031</v>
      </c>
      <c r="I2" s="6" t="n">
        <v>4895622</v>
      </c>
    </row>
    <row r="3" spans="1:9">
      <c r="A3" s="4" t="s">
        <v>129</v>
      </c>
      <c r="B3" s="4" t="s">
        <v>130</v>
      </c>
      <c r="D3" s="5" t="n">
        <v>27161499</v>
      </c>
    </row>
    <row r="4" spans="1:9">
      <c r="A4" s="4" t="s">
        <v>131</v>
      </c>
      <c r="C4" s="5" t="n">
        <v>-23766</v>
      </c>
      <c r="D4" s="6" t="n">
        <v>-23766</v>
      </c>
      <c r="F4" s="4" t="s">
        <v>39</v>
      </c>
      <c r="G4" s="4" t="s">
        <v>39</v>
      </c>
      <c r="H4" s="4" t="s">
        <v>39</v>
      </c>
    </row>
    <row r="5" spans="1:9">
      <c r="A5" s="4" t="s">
        <v>132</v>
      </c>
      <c r="B5" s="4" t="s">
        <v>130</v>
      </c>
      <c r="D5" s="5" t="n">
        <v>-23766312</v>
      </c>
    </row>
    <row r="6" spans="1:9">
      <c r="A6" s="4" t="s">
        <v>133</v>
      </c>
      <c r="C6" s="5" t="n">
        <v>666</v>
      </c>
      <c r="D6" s="6" t="n">
        <v>666</v>
      </c>
      <c r="F6" s="4" t="s">
        <v>39</v>
      </c>
      <c r="G6" s="4" t="s">
        <v>39</v>
      </c>
      <c r="H6" s="4" t="s">
        <v>39</v>
      </c>
    </row>
    <row r="7" spans="1:9">
      <c r="A7" s="4" t="s">
        <v>134</v>
      </c>
      <c r="B7" s="4" t="s">
        <v>130</v>
      </c>
      <c r="D7" s="5" t="n">
        <v>665950</v>
      </c>
    </row>
    <row r="8" spans="1:9">
      <c r="A8" s="4" t="s">
        <v>135</v>
      </c>
      <c r="C8" s="5" t="n">
        <v>968131</v>
      </c>
      <c r="D8" s="4" t="s">
        <v>39</v>
      </c>
      <c r="F8" s="4" t="s">
        <v>39</v>
      </c>
      <c r="G8" s="5" t="n">
        <v>-5545471</v>
      </c>
      <c r="H8" s="4" t="s">
        <v>39</v>
      </c>
      <c r="I8" s="5" t="n">
        <v>-126448</v>
      </c>
    </row>
    <row r="9" spans="1:9">
      <c r="A9" s="4" t="s">
        <v>106</v>
      </c>
      <c r="C9" s="5" t="n">
        <v>-7076821</v>
      </c>
      <c r="D9" s="4" t="s">
        <v>39</v>
      </c>
      <c r="F9" s="5" t="n">
        <v>46177027</v>
      </c>
      <c r="G9" s="4" t="s">
        <v>39</v>
      </c>
      <c r="H9" s="5" t="n">
        <v>-83648778</v>
      </c>
      <c r="I9" s="5" t="n">
        <v>30394930</v>
      </c>
    </row>
    <row r="10" spans="1:9">
      <c r="A10" s="4" t="s">
        <v>136</v>
      </c>
      <c r="C10" s="5" t="n">
        <v>170192316</v>
      </c>
      <c r="D10" s="6" t="n">
        <v>4061</v>
      </c>
      <c r="F10" s="5" t="n">
        <v>105366887</v>
      </c>
      <c r="G10" s="5" t="n">
        <v>100237011</v>
      </c>
      <c r="H10" s="5" t="n">
        <v>-70579747</v>
      </c>
      <c r="I10" s="5" t="n">
        <v>35164104</v>
      </c>
    </row>
    <row r="11" spans="1:9">
      <c r="A11" s="4" t="s">
        <v>137</v>
      </c>
      <c r="B11" s="4" t="s">
        <v>130</v>
      </c>
      <c r="D11" s="5" t="n">
        <v>4061137</v>
      </c>
    </row>
    <row r="12" spans="1:9">
      <c r="A12" s="4" t="s">
        <v>133</v>
      </c>
      <c r="C12" s="4" t="s">
        <v>39</v>
      </c>
      <c r="D12" s="6" t="n">
        <v>1112</v>
      </c>
      <c r="F12" s="4" t="s">
        <v>39</v>
      </c>
      <c r="G12" s="4" t="s">
        <v>39</v>
      </c>
      <c r="H12" s="4" t="s">
        <v>39</v>
      </c>
      <c r="I12" s="4" t="s">
        <v>39</v>
      </c>
    </row>
    <row r="13" spans="1:9">
      <c r="A13" s="4" t="s">
        <v>134</v>
      </c>
      <c r="C13" s="5" t="n">
        <v>2337155</v>
      </c>
      <c r="D13" s="5" t="n">
        <v>1112097</v>
      </c>
      <c r="E13" s="4" t="s">
        <v>130</v>
      </c>
    </row>
    <row r="14" spans="1:9">
      <c r="A14" s="4" t="s">
        <v>135</v>
      </c>
      <c r="C14" s="6" t="n">
        <v>-102035434</v>
      </c>
      <c r="D14" s="4" t="s">
        <v>39</v>
      </c>
      <c r="F14" s="4" t="s">
        <v>39</v>
      </c>
      <c r="G14" s="5" t="n">
        <v>-102583700</v>
      </c>
      <c r="H14" s="4" t="s">
        <v>39</v>
      </c>
      <c r="I14" s="5" t="n">
        <v>-14380800</v>
      </c>
    </row>
    <row r="15" spans="1:9">
      <c r="A15" s="4" t="s">
        <v>106</v>
      </c>
      <c r="C15" s="5" t="n">
        <v>-20279085</v>
      </c>
      <c r="D15" s="4" t="s">
        <v>39</v>
      </c>
      <c r="F15" s="5" t="n">
        <v>3723895</v>
      </c>
      <c r="G15" s="4" t="s">
        <v>39</v>
      </c>
      <c r="H15" s="5" t="n">
        <v>-23562734</v>
      </c>
      <c r="I15" s="5" t="n">
        <v>-440246</v>
      </c>
    </row>
    <row r="16" spans="1:9">
      <c r="A16" s="4" t="s">
        <v>138</v>
      </c>
      <c r="C16" s="6" t="n">
        <v>32949843</v>
      </c>
      <c r="D16" s="6" t="n">
        <v>5173</v>
      </c>
      <c r="F16" s="6" t="n">
        <v>109090782</v>
      </c>
      <c r="G16" s="6" t="n">
        <v>-2346689</v>
      </c>
      <c r="H16" s="6" t="n">
        <v>-94142481</v>
      </c>
      <c r="I16" s="6" t="n">
        <v>20343058</v>
      </c>
    </row>
    <row r="17" spans="1:9">
      <c r="A17" s="4" t="s">
        <v>139</v>
      </c>
      <c r="B17" s="4" t="s">
        <v>130</v>
      </c>
      <c r="D17" s="5" t="n">
        <v>5173234</v>
      </c>
    </row>
    <row r="18" spans="1:9"/>
    <row r="19" spans="1:9">
      <c r="A19" s="4" t="s">
        <v>130</v>
      </c>
      <c r="B19" s="4" t="s">
        <v>140</v>
      </c>
    </row>
  </sheetData>
  <mergeCells count="4">
    <mergeCell ref="A1:B1"/>
    <mergeCell ref="D1:E1"/>
    <mergeCell ref="A18:H18"/>
    <mergeCell ref="B19:H1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8"/>
    <col customWidth="1" max="2" min="2" width="16"/>
    <col customWidth="1" max="3" min="3" width="16"/>
  </cols>
  <sheetData>
    <row r="1" spans="1:3">
      <c r="A1" s="1" t="s">
        <v>451</v>
      </c>
      <c r="B1" s="2" t="s">
        <v>1</v>
      </c>
    </row>
    <row r="2" spans="1:3">
      <c r="B2" s="2" t="s">
        <v>2</v>
      </c>
      <c r="C2" s="2" t="s">
        <v>32</v>
      </c>
    </row>
    <row r="3" spans="1:3">
      <c r="A3" s="3" t="s">
        <v>452</v>
      </c>
    </row>
    <row r="4" spans="1:3">
      <c r="A4" s="4" t="s">
        <v>453</v>
      </c>
      <c r="B4" s="6" t="n">
        <v>22252150</v>
      </c>
    </row>
    <row r="5" spans="1:3">
      <c r="A5" s="4" t="s">
        <v>454</v>
      </c>
    </row>
    <row r="6" spans="1:3">
      <c r="A6" s="3" t="s">
        <v>452</v>
      </c>
    </row>
    <row r="7" spans="1:3">
      <c r="A7" s="4" t="s">
        <v>455</v>
      </c>
      <c r="B7" s="4" t="s">
        <v>456</v>
      </c>
    </row>
    <row r="8" spans="1:3">
      <c r="A8" s="4" t="s">
        <v>457</v>
      </c>
      <c r="B8" s="4" t="s">
        <v>458</v>
      </c>
      <c r="C8" s="4" t="s">
        <v>458</v>
      </c>
    </row>
    <row r="9" spans="1:3">
      <c r="A9" s="4" t="s">
        <v>459</v>
      </c>
    </row>
    <row r="10" spans="1:3">
      <c r="A10" s="3" t="s">
        <v>452</v>
      </c>
    </row>
    <row r="11" spans="1:3">
      <c r="A11" s="4" t="s">
        <v>455</v>
      </c>
      <c r="C11" s="4" t="s">
        <v>460</v>
      </c>
    </row>
    <row r="12" spans="1:3">
      <c r="A12" s="4" t="s">
        <v>457</v>
      </c>
      <c r="C12" s="4" t="s">
        <v>461</v>
      </c>
    </row>
    <row r="13" spans="1:3">
      <c r="A13" s="4" t="s">
        <v>462</v>
      </c>
    </row>
    <row r="14" spans="1:3">
      <c r="A14" s="3" t="s">
        <v>452</v>
      </c>
    </row>
    <row r="15" spans="1:3">
      <c r="A15" s="4" t="s">
        <v>455</v>
      </c>
      <c r="C15" s="4" t="s">
        <v>463</v>
      </c>
    </row>
    <row r="16" spans="1:3">
      <c r="A16" s="4" t="s">
        <v>457</v>
      </c>
      <c r="C16" s="4" t="s">
        <v>464</v>
      </c>
    </row>
    <row r="17" spans="1:3">
      <c r="A17" s="4" t="s">
        <v>465</v>
      </c>
    </row>
    <row r="18" spans="1:3">
      <c r="A18" s="3" t="s">
        <v>452</v>
      </c>
    </row>
    <row r="19" spans="1:3">
      <c r="A19" s="4" t="s">
        <v>455</v>
      </c>
      <c r="C19" s="4" t="s">
        <v>466</v>
      </c>
    </row>
    <row r="20" spans="1:3">
      <c r="A20" s="4" t="s">
        <v>457</v>
      </c>
      <c r="C20" s="4" t="s">
        <v>467</v>
      </c>
    </row>
    <row r="21" spans="1:3">
      <c r="A21" s="4" t="s">
        <v>468</v>
      </c>
    </row>
    <row r="22" spans="1:3">
      <c r="A22" s="3" t="s">
        <v>452</v>
      </c>
    </row>
    <row r="23" spans="1:3">
      <c r="A23" s="4" t="s">
        <v>455</v>
      </c>
      <c r="C23" s="4" t="s">
        <v>469</v>
      </c>
    </row>
    <row r="24" spans="1:3">
      <c r="A24" s="4" t="s">
        <v>457</v>
      </c>
      <c r="C24" s="4" t="s">
        <v>470</v>
      </c>
    </row>
    <row r="25" spans="1:3">
      <c r="A25" s="4" t="s">
        <v>471</v>
      </c>
    </row>
    <row r="26" spans="1:3">
      <c r="A26" s="3" t="s">
        <v>452</v>
      </c>
    </row>
    <row r="27" spans="1:3">
      <c r="A27" s="4" t="s">
        <v>455</v>
      </c>
      <c r="C27" s="4" t="s">
        <v>466</v>
      </c>
    </row>
    <row r="28" spans="1:3">
      <c r="A28" s="4" t="s">
        <v>457</v>
      </c>
      <c r="C28" s="4" t="s">
        <v>472</v>
      </c>
    </row>
    <row r="29" spans="1:3">
      <c r="A29" s="4" t="s">
        <v>473</v>
      </c>
    </row>
    <row r="30" spans="1:3">
      <c r="A30" s="3" t="s">
        <v>452</v>
      </c>
    </row>
    <row r="31" spans="1:3">
      <c r="A31" s="4" t="s">
        <v>455</v>
      </c>
      <c r="C31" s="4" t="s">
        <v>474</v>
      </c>
    </row>
    <row r="32" spans="1:3">
      <c r="A32" s="4" t="s">
        <v>457</v>
      </c>
      <c r="C32" s="4" t="s">
        <v>475</v>
      </c>
    </row>
    <row r="33" spans="1:3">
      <c r="A33" s="4" t="s">
        <v>476</v>
      </c>
    </row>
    <row r="34" spans="1:3">
      <c r="A34" s="3" t="s">
        <v>452</v>
      </c>
    </row>
    <row r="35" spans="1:3">
      <c r="A35" s="4" t="s">
        <v>455</v>
      </c>
      <c r="C35" s="4" t="s">
        <v>477</v>
      </c>
    </row>
    <row r="36" spans="1:3">
      <c r="A36" s="4" t="s">
        <v>457</v>
      </c>
      <c r="C36" s="4" t="s">
        <v>47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1"/>
    <col customWidth="1" max="2" min="2" width="80"/>
    <col customWidth="1" max="3" min="3" width="80"/>
    <col customWidth="1" max="4" min="4" width="21"/>
    <col customWidth="1" max="5" min="5" width="14"/>
    <col customWidth="1" max="6" min="6" width="21"/>
  </cols>
  <sheetData>
    <row r="1" spans="1:6">
      <c r="A1" s="1" t="s">
        <v>479</v>
      </c>
      <c r="B1" s="2" t="s">
        <v>401</v>
      </c>
      <c r="D1" s="2" t="s">
        <v>1</v>
      </c>
    </row>
    <row r="2" spans="1:6">
      <c r="B2" s="2" t="s">
        <v>480</v>
      </c>
      <c r="C2" s="2" t="s">
        <v>481</v>
      </c>
      <c r="D2" s="2" t="s">
        <v>403</v>
      </c>
      <c r="E2" s="2" t="s">
        <v>32</v>
      </c>
      <c r="F2" s="2" t="s">
        <v>482</v>
      </c>
    </row>
    <row r="3" spans="1:6">
      <c r="A3" s="3" t="s">
        <v>483</v>
      </c>
    </row>
    <row r="4" spans="1:6">
      <c r="A4" s="4" t="s">
        <v>484</v>
      </c>
      <c r="D4" s="6" t="n">
        <v>17510000</v>
      </c>
    </row>
    <row r="5" spans="1:6">
      <c r="A5" s="4" t="s">
        <v>485</v>
      </c>
      <c r="D5" s="4" t="s">
        <v>486</v>
      </c>
      <c r="E5" s="4" t="s">
        <v>487</v>
      </c>
    </row>
    <row r="6" spans="1:6">
      <c r="A6" s="4" t="s">
        <v>488</v>
      </c>
    </row>
    <row r="7" spans="1:6">
      <c r="A7" s="3" t="s">
        <v>483</v>
      </c>
    </row>
    <row r="8" spans="1:6">
      <c r="A8" s="4" t="s">
        <v>489</v>
      </c>
      <c r="F8" s="8" t="n">
        <v>7.66</v>
      </c>
    </row>
    <row r="9" spans="1:6">
      <c r="A9" s="4" t="s">
        <v>490</v>
      </c>
      <c r="B9" s="6" t="n">
        <v>13000000</v>
      </c>
      <c r="C9" s="10" t="n">
        <v>84970959</v>
      </c>
    </row>
    <row r="10" spans="1:6">
      <c r="A10" s="4" t="s">
        <v>491</v>
      </c>
      <c r="B10" s="4" t="s">
        <v>492</v>
      </c>
      <c r="C10" s="4" t="s">
        <v>49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5"/>
    <col customWidth="1" max="2" min="2" width="15"/>
    <col customWidth="1" max="3" min="3" width="80"/>
    <col customWidth="1" max="4" min="4" width="75"/>
    <col customWidth="1" max="5" min="5" width="16"/>
    <col customWidth="1" max="6" min="6" width="14"/>
    <col customWidth="1" max="7" min="7" width="14"/>
  </cols>
  <sheetData>
    <row r="1" spans="1:7">
      <c r="A1" s="1" t="s">
        <v>493</v>
      </c>
      <c r="B1" s="2" t="s">
        <v>401</v>
      </c>
      <c r="E1" s="2" t="s">
        <v>1</v>
      </c>
    </row>
    <row r="2" spans="1:7">
      <c r="B2" s="2" t="s">
        <v>494</v>
      </c>
      <c r="C2" s="2" t="s">
        <v>495</v>
      </c>
      <c r="D2" s="2" t="s">
        <v>496</v>
      </c>
      <c r="E2" s="2" t="s">
        <v>2</v>
      </c>
      <c r="F2" s="2" t="s">
        <v>32</v>
      </c>
      <c r="G2" s="2" t="s">
        <v>497</v>
      </c>
    </row>
    <row r="3" spans="1:7">
      <c r="A3" s="3" t="s">
        <v>498</v>
      </c>
    </row>
    <row r="4" spans="1:7">
      <c r="A4" s="4" t="s">
        <v>499</v>
      </c>
      <c r="E4" s="4" t="s">
        <v>500</v>
      </c>
    </row>
    <row r="5" spans="1:7">
      <c r="A5" s="4" t="s">
        <v>501</v>
      </c>
      <c r="B5" s="5" t="n">
        <v>5321600</v>
      </c>
    </row>
    <row r="6" spans="1:7">
      <c r="A6" s="4" t="s">
        <v>502</v>
      </c>
      <c r="B6" s="6" t="n">
        <v>7982400</v>
      </c>
    </row>
    <row r="7" spans="1:7">
      <c r="A7" s="4" t="s">
        <v>503</v>
      </c>
    </row>
    <row r="8" spans="1:7">
      <c r="A8" s="3" t="s">
        <v>498</v>
      </c>
    </row>
    <row r="9" spans="1:7">
      <c r="A9" s="4" t="s">
        <v>504</v>
      </c>
      <c r="E9" s="6" t="n">
        <v>62000</v>
      </c>
      <c r="F9" s="6" t="n">
        <v>360184</v>
      </c>
    </row>
    <row r="10" spans="1:7">
      <c r="A10" s="4" t="s">
        <v>505</v>
      </c>
      <c r="E10" s="6" t="n">
        <v>0</v>
      </c>
      <c r="F10" s="6" t="n">
        <v>308304</v>
      </c>
    </row>
    <row r="11" spans="1:7">
      <c r="A11" s="4" t="s">
        <v>506</v>
      </c>
    </row>
    <row r="12" spans="1:7">
      <c r="A12" s="3" t="s">
        <v>498</v>
      </c>
    </row>
    <row r="13" spans="1:7">
      <c r="A13" s="4" t="s">
        <v>499</v>
      </c>
      <c r="D13" s="4" t="s">
        <v>507</v>
      </c>
    </row>
    <row r="14" spans="1:7">
      <c r="A14" s="4" t="s">
        <v>508</v>
      </c>
      <c r="D14" s="6" t="n">
        <v>8000000</v>
      </c>
    </row>
    <row r="15" spans="1:7">
      <c r="A15" s="4" t="s">
        <v>509</v>
      </c>
      <c r="D15" s="4" t="s">
        <v>510</v>
      </c>
    </row>
    <row r="16" spans="1:7">
      <c r="A16" s="4" t="s">
        <v>511</v>
      </c>
      <c r="G16" s="6" t="n">
        <v>8000000</v>
      </c>
    </row>
    <row r="17" spans="1:7">
      <c r="A17" s="4" t="s">
        <v>512</v>
      </c>
      <c r="C17" s="4" t="s">
        <v>513</v>
      </c>
      <c r="D17" s="4" t="s">
        <v>514</v>
      </c>
    </row>
    <row r="18" spans="1:7">
      <c r="A18" s="4" t="s">
        <v>515</v>
      </c>
    </row>
    <row r="19" spans="1:7">
      <c r="A19" s="3" t="s">
        <v>498</v>
      </c>
    </row>
    <row r="20" spans="1:7">
      <c r="A20" s="4" t="s">
        <v>499</v>
      </c>
      <c r="D20" s="4" t="s">
        <v>516</v>
      </c>
    </row>
    <row r="21" spans="1:7">
      <c r="A21" s="4" t="s">
        <v>517</v>
      </c>
    </row>
    <row r="22" spans="1:7">
      <c r="A22" s="3" t="s">
        <v>498</v>
      </c>
    </row>
    <row r="23" spans="1:7">
      <c r="A23" s="4" t="s">
        <v>499</v>
      </c>
      <c r="D23" s="4" t="s">
        <v>518</v>
      </c>
    </row>
  </sheetData>
  <mergeCells count="3">
    <mergeCell ref="A1:A2"/>
    <mergeCell ref="B1:D1"/>
    <mergeCell ref="E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19</v>
      </c>
      <c r="B1" s="2" t="s">
        <v>1</v>
      </c>
    </row>
    <row r="2" spans="1:3">
      <c r="B2" s="2" t="s">
        <v>2</v>
      </c>
      <c r="C2" s="2" t="s">
        <v>32</v>
      </c>
    </row>
    <row r="3" spans="1:3">
      <c r="A3" s="3" t="s">
        <v>216</v>
      </c>
    </row>
    <row r="4" spans="1:3">
      <c r="A4" s="4" t="s">
        <v>520</v>
      </c>
      <c r="B4" s="4" t="s">
        <v>39</v>
      </c>
      <c r="C4" s="4" t="s">
        <v>39</v>
      </c>
    </row>
    <row r="5" spans="1:3">
      <c r="A5" s="4" t="s">
        <v>521</v>
      </c>
      <c r="B5" s="5" t="n">
        <v>-77126982</v>
      </c>
      <c r="C5" s="5" t="n">
        <v>-325658</v>
      </c>
    </row>
    <row r="6" spans="1:3">
      <c r="A6" s="4" t="s">
        <v>522</v>
      </c>
      <c r="B6" s="5" t="n">
        <v>29072310</v>
      </c>
      <c r="C6" s="5" t="n">
        <v>195934</v>
      </c>
    </row>
    <row r="7" spans="1:3">
      <c r="A7" s="4" t="s">
        <v>523</v>
      </c>
      <c r="B7" s="5" t="n">
        <v>-47788552</v>
      </c>
      <c r="C7" s="5" t="n">
        <v>1731691</v>
      </c>
    </row>
    <row r="8" spans="1:3">
      <c r="A8" s="4" t="s">
        <v>524</v>
      </c>
      <c r="B8" s="6" t="n">
        <v>266120</v>
      </c>
      <c r="C8" s="6" t="n">
        <v>160196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525</v>
      </c>
      <c r="B1" s="2" t="s">
        <v>1</v>
      </c>
    </row>
    <row r="2" spans="1:3">
      <c r="B2" s="2" t="s">
        <v>2</v>
      </c>
      <c r="C2" s="2" t="s">
        <v>32</v>
      </c>
    </row>
    <row r="3" spans="1:3">
      <c r="A3" s="3" t="s">
        <v>216</v>
      </c>
    </row>
    <row r="4" spans="1:3">
      <c r="A4" s="4" t="s">
        <v>526</v>
      </c>
      <c r="B4" s="6" t="n">
        <v>266120</v>
      </c>
      <c r="C4" s="6" t="n">
        <v>2442904</v>
      </c>
    </row>
    <row r="5" spans="1:3">
      <c r="A5" s="4" t="s">
        <v>527</v>
      </c>
      <c r="B5" s="4" t="s">
        <v>39</v>
      </c>
      <c r="C5" s="5" t="n">
        <v>-840937</v>
      </c>
    </row>
    <row r="6" spans="1:3">
      <c r="A6" s="4" t="s">
        <v>524</v>
      </c>
      <c r="B6" s="6" t="n">
        <v>266120</v>
      </c>
      <c r="C6" s="6" t="n">
        <v>160196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528</v>
      </c>
      <c r="B1" s="2" t="s">
        <v>2</v>
      </c>
      <c r="C1" s="2" t="s">
        <v>32</v>
      </c>
    </row>
    <row r="2" spans="1:3">
      <c r="A2" s="3" t="s">
        <v>216</v>
      </c>
    </row>
    <row r="3" spans="1:3">
      <c r="A3" s="4" t="s">
        <v>529</v>
      </c>
      <c r="B3" s="6" t="n">
        <v>29508961</v>
      </c>
      <c r="C3" s="6" t="n">
        <v>3973803</v>
      </c>
    </row>
    <row r="4" spans="1:3">
      <c r="A4" s="4" t="s">
        <v>148</v>
      </c>
      <c r="B4" s="5" t="n">
        <v>467225</v>
      </c>
      <c r="C4" s="4" t="s">
        <v>39</v>
      </c>
    </row>
    <row r="5" spans="1:3">
      <c r="A5" s="4" t="s">
        <v>147</v>
      </c>
      <c r="B5" s="4" t="s">
        <v>39</v>
      </c>
      <c r="C5" s="4" t="s">
        <v>39</v>
      </c>
    </row>
    <row r="6" spans="1:3">
      <c r="A6" s="4" t="s">
        <v>49</v>
      </c>
      <c r="B6" s="4" t="s">
        <v>39</v>
      </c>
      <c r="C6" s="5" t="n">
        <v>496515</v>
      </c>
    </row>
    <row r="7" spans="1:3">
      <c r="A7" s="4" t="s">
        <v>530</v>
      </c>
      <c r="B7" s="4" t="s">
        <v>39</v>
      </c>
      <c r="C7" s="4" t="s">
        <v>39</v>
      </c>
    </row>
    <row r="8" spans="1:3">
      <c r="A8" s="4" t="s">
        <v>531</v>
      </c>
      <c r="B8" s="4" t="s">
        <v>39</v>
      </c>
      <c r="C8" s="4" t="s">
        <v>39</v>
      </c>
    </row>
    <row r="9" spans="1:3">
      <c r="A9" s="4" t="s">
        <v>532</v>
      </c>
      <c r="B9" s="5" t="n">
        <v>29976186</v>
      </c>
      <c r="C9" s="5" t="n">
        <v>4470318</v>
      </c>
    </row>
    <row r="10" spans="1:3">
      <c r="A10" s="4" t="s">
        <v>533</v>
      </c>
      <c r="B10" s="5" t="n">
        <v>-29976186</v>
      </c>
      <c r="C10" s="5" t="n">
        <v>-903876</v>
      </c>
    </row>
    <row r="11" spans="1:3">
      <c r="A11" s="4" t="s">
        <v>38</v>
      </c>
      <c r="B11" s="4" t="s">
        <v>39</v>
      </c>
      <c r="C11" s="6" t="n">
        <v>35664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34</v>
      </c>
      <c r="B1" s="2" t="s">
        <v>1</v>
      </c>
    </row>
    <row r="2" spans="1:3">
      <c r="B2" s="2" t="s">
        <v>2</v>
      </c>
      <c r="C2" s="2" t="s">
        <v>32</v>
      </c>
    </row>
    <row r="3" spans="1:3">
      <c r="A3" s="3" t="s">
        <v>535</v>
      </c>
    </row>
    <row r="4" spans="1:3">
      <c r="A4" s="4" t="s">
        <v>536</v>
      </c>
      <c r="B4" s="4" t="s">
        <v>537</v>
      </c>
      <c r="C4" s="4" t="s">
        <v>538</v>
      </c>
    </row>
    <row r="5" spans="1:3">
      <c r="A5" s="4" t="s">
        <v>539</v>
      </c>
      <c r="B5" s="4" t="s">
        <v>540</v>
      </c>
    </row>
    <row r="6" spans="1:3">
      <c r="A6" s="4" t="s">
        <v>541</v>
      </c>
      <c r="B6" s="4" t="s">
        <v>542</v>
      </c>
    </row>
    <row r="7" spans="1:3">
      <c r="A7" s="4" t="s">
        <v>543</v>
      </c>
      <c r="B7" s="4" t="s">
        <v>544</v>
      </c>
      <c r="C7" s="4" t="s">
        <v>544</v>
      </c>
    </row>
    <row r="8" spans="1:3">
      <c r="A8" s="4" t="s">
        <v>38</v>
      </c>
      <c r="B8" s="6" t="n">
        <v>29976186</v>
      </c>
      <c r="C8" s="6" t="n">
        <v>447031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68"/>
    <col customWidth="1" max="3" min="3" width="68"/>
  </cols>
  <sheetData>
    <row r="1" spans="1:3">
      <c r="A1" s="1" t="s">
        <v>545</v>
      </c>
      <c r="B1" s="2" t="s">
        <v>1</v>
      </c>
    </row>
    <row r="2" spans="1:3">
      <c r="B2" s="2" t="s">
        <v>546</v>
      </c>
      <c r="C2" s="2" t="s">
        <v>547</v>
      </c>
    </row>
    <row r="3" spans="1:3">
      <c r="A3" s="4" t="s">
        <v>548</v>
      </c>
    </row>
    <row r="4" spans="1:3">
      <c r="A4" s="3" t="s">
        <v>549</v>
      </c>
    </row>
    <row r="5" spans="1:3">
      <c r="A5" s="4" t="s">
        <v>550</v>
      </c>
      <c r="B5" s="5" t="n">
        <v>5</v>
      </c>
      <c r="C5" s="5" t="n">
        <v>5</v>
      </c>
    </row>
    <row r="6" spans="1:3">
      <c r="A6" s="4" t="s">
        <v>551</v>
      </c>
      <c r="B6" s="4" t="s">
        <v>552</v>
      </c>
      <c r="C6" s="4" t="s">
        <v>553</v>
      </c>
    </row>
    <row r="7" spans="1:3">
      <c r="A7" s="4" t="s">
        <v>554</v>
      </c>
      <c r="B7" s="4" t="s">
        <v>555</v>
      </c>
      <c r="C7" s="4" t="s">
        <v>555</v>
      </c>
    </row>
    <row r="8" spans="1:3">
      <c r="A8" s="4" t="s">
        <v>556</v>
      </c>
    </row>
    <row r="9" spans="1:3">
      <c r="A9" s="3" t="s">
        <v>549</v>
      </c>
    </row>
    <row r="10" spans="1:3">
      <c r="A10" s="4" t="s">
        <v>557</v>
      </c>
      <c r="B10" s="5" t="n">
        <v>2</v>
      </c>
      <c r="C10" s="5" t="n">
        <v>1</v>
      </c>
    </row>
    <row r="11" spans="1:3">
      <c r="A11" s="4" t="s">
        <v>551</v>
      </c>
      <c r="B11" s="4" t="s">
        <v>558</v>
      </c>
      <c r="C11" s="4" t="s">
        <v>559</v>
      </c>
    </row>
    <row r="12" spans="1:3">
      <c r="A12" s="4" t="s">
        <v>560</v>
      </c>
    </row>
    <row r="13" spans="1:3">
      <c r="A13" s="3" t="s">
        <v>549</v>
      </c>
    </row>
    <row r="14" spans="1:3">
      <c r="A14" s="4" t="s">
        <v>557</v>
      </c>
      <c r="B14" s="5" t="n">
        <v>2</v>
      </c>
    </row>
    <row r="15" spans="1:3">
      <c r="A15" s="4" t="s">
        <v>551</v>
      </c>
      <c r="B15" s="4" t="s">
        <v>56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562</v>
      </c>
      <c r="B1" s="2" t="s">
        <v>563</v>
      </c>
      <c r="C1" s="2" t="s">
        <v>564</v>
      </c>
      <c r="D1" s="2" t="s">
        <v>565</v>
      </c>
      <c r="E1" s="2" t="s">
        <v>566</v>
      </c>
      <c r="F1" s="2" t="s">
        <v>2</v>
      </c>
      <c r="G1" s="2" t="s">
        <v>32</v>
      </c>
    </row>
    <row r="2" spans="1:7">
      <c r="A2" s="3" t="s">
        <v>567</v>
      </c>
    </row>
    <row r="3" spans="1:7">
      <c r="A3" s="4" t="s">
        <v>568</v>
      </c>
      <c r="B3" s="5" t="n">
        <v>862097</v>
      </c>
      <c r="F3" s="5" t="n">
        <v>2337155</v>
      </c>
    </row>
    <row r="4" spans="1:7">
      <c r="A4" s="4" t="s">
        <v>76</v>
      </c>
      <c r="F4" s="7" t="n">
        <v>0.001</v>
      </c>
      <c r="G4" s="7" t="n">
        <v>0.001</v>
      </c>
    </row>
    <row r="5" spans="1:7">
      <c r="A5" s="4" t="s">
        <v>569</v>
      </c>
      <c r="F5" s="6" t="n">
        <v>3337340</v>
      </c>
      <c r="G5" s="6" t="n">
        <v>17355246</v>
      </c>
    </row>
    <row r="6" spans="1:7">
      <c r="A6" s="4" t="s">
        <v>570</v>
      </c>
      <c r="B6" s="8" t="n">
        <v>5.2</v>
      </c>
      <c r="F6" s="8" t="n">
        <v>5.2</v>
      </c>
    </row>
    <row r="7" spans="1:7">
      <c r="A7" s="4" t="s">
        <v>571</v>
      </c>
      <c r="F7" s="4" t="s">
        <v>572</v>
      </c>
    </row>
    <row r="8" spans="1:7">
      <c r="A8" s="4" t="s">
        <v>573</v>
      </c>
    </row>
    <row r="9" spans="1:7">
      <c r="A9" s="3" t="s">
        <v>567</v>
      </c>
    </row>
    <row r="10" spans="1:7">
      <c r="A10" s="4" t="s">
        <v>568</v>
      </c>
      <c r="C10" s="5" t="n">
        <v>250000</v>
      </c>
      <c r="F10" s="5" t="n">
        <v>250000</v>
      </c>
    </row>
    <row r="11" spans="1:7">
      <c r="A11" s="4" t="s">
        <v>574</v>
      </c>
      <c r="E11" s="6" t="n">
        <v>250</v>
      </c>
    </row>
    <row r="12" spans="1:7">
      <c r="A12" s="4" t="s">
        <v>76</v>
      </c>
      <c r="E12" s="7" t="n">
        <v>0.001</v>
      </c>
    </row>
    <row r="13" spans="1:7">
      <c r="A13" s="4" t="s">
        <v>575</v>
      </c>
    </row>
    <row r="14" spans="1:7">
      <c r="A14" s="3" t="s">
        <v>567</v>
      </c>
    </row>
    <row r="15" spans="1:7">
      <c r="A15" s="4" t="s">
        <v>576</v>
      </c>
      <c r="D15" s="5" t="n">
        <v>62500</v>
      </c>
    </row>
    <row r="16" spans="1:7">
      <c r="A16" s="4" t="s">
        <v>577</v>
      </c>
      <c r="D16" s="6" t="n">
        <v>62500</v>
      </c>
    </row>
    <row r="17" spans="1:7">
      <c r="A17" s="4" t="s">
        <v>578</v>
      </c>
      <c r="D17" s="6" t="n">
        <v>223375</v>
      </c>
    </row>
    <row r="18" spans="1:7">
      <c r="A18" s="4" t="s">
        <v>579</v>
      </c>
      <c r="D18" s="8" t="n">
        <v>3.57</v>
      </c>
    </row>
    <row r="19" spans="1:7">
      <c r="A19" s="4" t="s">
        <v>580</v>
      </c>
      <c r="E19" s="6" t="n">
        <v>223375</v>
      </c>
    </row>
    <row r="20" spans="1:7">
      <c r="A20" s="4" t="s">
        <v>581</v>
      </c>
    </row>
    <row r="21" spans="1:7">
      <c r="A21" s="3" t="s">
        <v>567</v>
      </c>
    </row>
    <row r="22" spans="1:7">
      <c r="A22" s="4" t="s">
        <v>568</v>
      </c>
      <c r="B22" s="5" t="n">
        <v>197058</v>
      </c>
    </row>
    <row r="23" spans="1:7">
      <c r="A23" s="4" t="s">
        <v>582</v>
      </c>
      <c r="B23" s="8" t="n">
        <v>3.1</v>
      </c>
    </row>
    <row r="24" spans="1:7">
      <c r="A24" s="4" t="s">
        <v>76</v>
      </c>
      <c r="B24" s="7" t="n">
        <v>0.001</v>
      </c>
    </row>
    <row r="25" spans="1:7">
      <c r="A25" s="4" t="s">
        <v>569</v>
      </c>
      <c r="B25" s="6" t="n">
        <v>1024701</v>
      </c>
    </row>
    <row r="26" spans="1:7">
      <c r="A26" s="4" t="s">
        <v>583</v>
      </c>
      <c r="B26" s="6" t="n">
        <v>2672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35"/>
    <col customWidth="1" max="2" min="2" width="67"/>
    <col customWidth="1" max="3" min="3" width="14"/>
    <col customWidth="1" max="4" min="4" width="14"/>
    <col customWidth="1" max="5" min="5" width="14"/>
  </cols>
  <sheetData>
    <row r="1" spans="1:5">
      <c r="A1" s="1" t="s">
        <v>584</v>
      </c>
      <c r="B1" s="2" t="s">
        <v>585</v>
      </c>
      <c r="C1" s="2" t="s">
        <v>2</v>
      </c>
      <c r="D1" s="2" t="s">
        <v>586</v>
      </c>
      <c r="E1" s="2" t="s">
        <v>32</v>
      </c>
    </row>
    <row r="2" spans="1:5">
      <c r="A2" s="3" t="s">
        <v>587</v>
      </c>
    </row>
    <row r="3" spans="1:5">
      <c r="A3" s="4" t="s">
        <v>78</v>
      </c>
      <c r="C3" s="5" t="n">
        <v>5370245</v>
      </c>
      <c r="E3" s="5" t="n">
        <v>4061090</v>
      </c>
    </row>
    <row r="4" spans="1:5">
      <c r="A4" s="4" t="s">
        <v>77</v>
      </c>
      <c r="B4" s="5" t="n">
        <v>8333333</v>
      </c>
      <c r="C4" s="5" t="n">
        <v>60000000</v>
      </c>
      <c r="D4" s="5" t="n">
        <v>11362159</v>
      </c>
      <c r="E4" s="5" t="n">
        <v>8333333</v>
      </c>
    </row>
    <row r="5" spans="1:5">
      <c r="A5" s="4" t="s">
        <v>76</v>
      </c>
      <c r="C5" s="7" t="n">
        <v>0.001</v>
      </c>
      <c r="E5" s="7" t="n">
        <v>0.001</v>
      </c>
    </row>
    <row r="6" spans="1:5">
      <c r="A6" s="4" t="s">
        <v>588</v>
      </c>
      <c r="C6" s="5" t="n">
        <v>10000000</v>
      </c>
      <c r="E6" s="5" t="n">
        <v>10000000</v>
      </c>
    </row>
    <row r="7" spans="1:5">
      <c r="A7" s="4" t="s">
        <v>589</v>
      </c>
      <c r="C7" s="4" t="s">
        <v>39</v>
      </c>
      <c r="E7" s="4" t="s">
        <v>39</v>
      </c>
    </row>
    <row r="8" spans="1:5">
      <c r="A8" s="4" t="s">
        <v>590</v>
      </c>
    </row>
    <row r="9" spans="1:5">
      <c r="A9" s="3" t="s">
        <v>587</v>
      </c>
    </row>
    <row r="10" spans="1:5">
      <c r="A10" s="4" t="s">
        <v>591</v>
      </c>
      <c r="B10" s="4" t="s">
        <v>592</v>
      </c>
    </row>
    <row r="11" spans="1:5">
      <c r="A11" s="4" t="s">
        <v>77</v>
      </c>
      <c r="B11" s="5" t="n">
        <v>66666666</v>
      </c>
    </row>
    <row r="12" spans="1:5">
      <c r="A12" s="4" t="s">
        <v>76</v>
      </c>
      <c r="B12" s="7" t="n">
        <v>0.001</v>
      </c>
    </row>
    <row r="13" spans="1:5">
      <c r="A13" s="4" t="s">
        <v>588</v>
      </c>
      <c r="B13" s="5" t="n">
        <v>10000000</v>
      </c>
    </row>
    <row r="14" spans="1:5">
      <c r="A14" s="4" t="s">
        <v>589</v>
      </c>
      <c r="B14" s="4" t="s">
        <v>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32</v>
      </c>
    </row>
    <row r="3" spans="1:3">
      <c r="A3" s="3" t="s">
        <v>142</v>
      </c>
    </row>
    <row r="4" spans="1:3">
      <c r="A4" s="4" t="s">
        <v>143</v>
      </c>
      <c r="B4" s="6" t="n">
        <v>-102583700</v>
      </c>
      <c r="C4" s="6" t="n">
        <v>-5419023</v>
      </c>
    </row>
    <row r="5" spans="1:3">
      <c r="A5" s="3" t="s">
        <v>144</v>
      </c>
    </row>
    <row r="6" spans="1:3">
      <c r="A6" s="4" t="s">
        <v>145</v>
      </c>
      <c r="B6" s="5" t="n">
        <v>674277</v>
      </c>
      <c r="C6" s="5" t="n">
        <v>5426089</v>
      </c>
    </row>
    <row r="7" spans="1:3">
      <c r="A7" s="4" t="s">
        <v>146</v>
      </c>
      <c r="B7" s="5" t="n">
        <v>3566442</v>
      </c>
      <c r="C7" s="5" t="n">
        <v>-1240248</v>
      </c>
    </row>
    <row r="8" spans="1:3">
      <c r="A8" s="4" t="s">
        <v>147</v>
      </c>
      <c r="B8" s="5" t="n">
        <v>5583194</v>
      </c>
      <c r="C8" s="5" t="n">
        <v>3070944</v>
      </c>
    </row>
    <row r="9" spans="1:3">
      <c r="A9" s="4" t="s">
        <v>148</v>
      </c>
      <c r="B9" s="5" t="n">
        <v>1868900</v>
      </c>
      <c r="C9" s="4" t="s">
        <v>39</v>
      </c>
    </row>
    <row r="10" spans="1:3">
      <c r="A10" s="4" t="s">
        <v>88</v>
      </c>
      <c r="B10" s="5" t="n">
        <v>89685890</v>
      </c>
      <c r="C10" s="5" t="n">
        <v>3203523</v>
      </c>
    </row>
    <row r="11" spans="1:3">
      <c r="A11" s="3" t="s">
        <v>149</v>
      </c>
    </row>
    <row r="12" spans="1:3">
      <c r="A12" s="4" t="s">
        <v>150</v>
      </c>
      <c r="B12" s="5" t="n">
        <v>9830357</v>
      </c>
      <c r="C12" s="5" t="n">
        <v>35449683</v>
      </c>
    </row>
    <row r="13" spans="1:3">
      <c r="A13" s="4" t="s">
        <v>151</v>
      </c>
      <c r="B13" s="5" t="n">
        <v>8292292</v>
      </c>
      <c r="C13" s="5" t="n">
        <v>-29268821</v>
      </c>
    </row>
    <row r="14" spans="1:3">
      <c r="A14" s="4" t="s">
        <v>40</v>
      </c>
      <c r="B14" s="5" t="n">
        <v>-56622590</v>
      </c>
      <c r="C14" s="5" t="n">
        <v>-56580699</v>
      </c>
    </row>
    <row r="15" spans="1:3">
      <c r="A15" s="4" t="s">
        <v>37</v>
      </c>
      <c r="B15" s="5" t="n">
        <v>-943933</v>
      </c>
      <c r="C15" s="5" t="n">
        <v>190337</v>
      </c>
    </row>
    <row r="16" spans="1:3">
      <c r="A16" s="4" t="s">
        <v>48</v>
      </c>
      <c r="B16" s="5" t="n">
        <v>-5220700</v>
      </c>
      <c r="C16" s="5" t="n">
        <v>8114987</v>
      </c>
    </row>
    <row r="17" spans="1:3">
      <c r="A17" s="4" t="s">
        <v>49</v>
      </c>
      <c r="B17" s="5" t="n">
        <v>72460913</v>
      </c>
      <c r="C17" s="5" t="n">
        <v>2038938</v>
      </c>
    </row>
    <row r="18" spans="1:3">
      <c r="A18" s="4" t="s">
        <v>50</v>
      </c>
      <c r="B18" s="5" t="n">
        <v>-3590084</v>
      </c>
      <c r="C18" s="5" t="n">
        <v>937915</v>
      </c>
    </row>
    <row r="19" spans="1:3">
      <c r="A19" s="4" t="s">
        <v>51</v>
      </c>
      <c r="B19" s="5" t="n">
        <v>655242</v>
      </c>
      <c r="C19" s="5" t="n">
        <v>-358999</v>
      </c>
    </row>
    <row r="20" spans="1:3">
      <c r="A20" s="4" t="s">
        <v>152</v>
      </c>
      <c r="B20" s="5" t="n">
        <v>23656500</v>
      </c>
      <c r="C20" s="5" t="n">
        <v>-34435374</v>
      </c>
    </row>
    <row r="21" spans="1:3">
      <c r="A21" s="3" t="s">
        <v>153</v>
      </c>
    </row>
    <row r="22" spans="1:3">
      <c r="A22" s="4" t="s">
        <v>154</v>
      </c>
      <c r="B22" s="4" t="s">
        <v>39</v>
      </c>
      <c r="C22" s="5" t="n">
        <v>-8730051</v>
      </c>
    </row>
    <row r="23" spans="1:3">
      <c r="A23" s="4" t="s">
        <v>155</v>
      </c>
      <c r="B23" s="4" t="s">
        <v>39</v>
      </c>
      <c r="C23" s="5" t="n">
        <v>-9329762</v>
      </c>
    </row>
    <row r="24" spans="1:3">
      <c r="A24" s="4" t="s">
        <v>156</v>
      </c>
      <c r="B24" s="4" t="s">
        <v>39</v>
      </c>
      <c r="C24" s="5" t="n">
        <v>-2977045</v>
      </c>
    </row>
    <row r="25" spans="1:3">
      <c r="A25" s="4" t="s">
        <v>157</v>
      </c>
      <c r="B25" s="4" t="s">
        <v>39</v>
      </c>
      <c r="C25" s="5" t="n">
        <v>-21036858</v>
      </c>
    </row>
    <row r="26" spans="1:3">
      <c r="A26" s="3" t="s">
        <v>158</v>
      </c>
    </row>
    <row r="27" spans="1:3">
      <c r="A27" s="4" t="s">
        <v>159</v>
      </c>
      <c r="B27" s="5" t="n">
        <v>3337340</v>
      </c>
      <c r="C27" s="5" t="n">
        <v>17355246</v>
      </c>
    </row>
    <row r="28" spans="1:3">
      <c r="A28" s="4" t="s">
        <v>160</v>
      </c>
      <c r="B28" s="4" t="s">
        <v>39</v>
      </c>
      <c r="C28" s="5" t="n">
        <v>-40884860</v>
      </c>
    </row>
    <row r="29" spans="1:3">
      <c r="A29" s="4" t="s">
        <v>161</v>
      </c>
      <c r="B29" s="4" t="s">
        <v>39</v>
      </c>
      <c r="C29" s="5" t="n">
        <v>2994460</v>
      </c>
    </row>
    <row r="30" spans="1:3">
      <c r="A30" s="4" t="s">
        <v>162</v>
      </c>
      <c r="B30" s="4" t="s">
        <v>39</v>
      </c>
      <c r="C30" s="5" t="n">
        <v>-8269592</v>
      </c>
    </row>
    <row r="31" spans="1:3">
      <c r="A31" s="4" t="s">
        <v>163</v>
      </c>
      <c r="B31" s="5" t="n">
        <v>-23242642</v>
      </c>
      <c r="C31" s="5" t="n">
        <v>-2078155</v>
      </c>
    </row>
    <row r="32" spans="1:3">
      <c r="A32" s="4" t="s">
        <v>164</v>
      </c>
      <c r="B32" s="4" t="s">
        <v>39</v>
      </c>
      <c r="C32" s="5" t="n">
        <v>-1202289</v>
      </c>
    </row>
    <row r="33" spans="1:3">
      <c r="A33" s="4" t="s">
        <v>165</v>
      </c>
      <c r="B33" s="4" t="s">
        <v>39</v>
      </c>
      <c r="C33" s="5" t="n">
        <v>7982400</v>
      </c>
    </row>
    <row r="34" spans="1:3">
      <c r="A34" s="4" t="s">
        <v>166</v>
      </c>
      <c r="B34" s="5" t="n">
        <v>-19905302</v>
      </c>
      <c r="C34" s="5" t="n">
        <v>-24102790</v>
      </c>
    </row>
    <row r="35" spans="1:3">
      <c r="A35" s="4" t="s">
        <v>167</v>
      </c>
      <c r="B35" s="5" t="n">
        <v>-308025</v>
      </c>
      <c r="C35" s="5" t="n">
        <v>30711693</v>
      </c>
    </row>
    <row r="36" spans="1:3">
      <c r="A36" s="4" t="s">
        <v>168</v>
      </c>
      <c r="B36" s="5" t="n">
        <v>3443173</v>
      </c>
      <c r="C36" s="5" t="n">
        <v>-48863329</v>
      </c>
    </row>
    <row r="37" spans="1:3">
      <c r="A37" s="4" t="s">
        <v>169</v>
      </c>
      <c r="B37" s="5" t="n">
        <v>1143585</v>
      </c>
      <c r="C37" s="5" t="n">
        <v>50006914</v>
      </c>
    </row>
    <row r="38" spans="1:3">
      <c r="A38" s="4" t="s">
        <v>170</v>
      </c>
      <c r="B38" s="5" t="n">
        <v>4586757</v>
      </c>
      <c r="C38" s="5" t="n">
        <v>1143585</v>
      </c>
    </row>
    <row r="39" spans="1:3">
      <c r="A39" s="3" t="s">
        <v>171</v>
      </c>
    </row>
    <row r="40" spans="1:3">
      <c r="A40" s="4" t="s">
        <v>172</v>
      </c>
      <c r="B40" s="5" t="n">
        <v>796178</v>
      </c>
      <c r="C40" s="5" t="n">
        <v>833690</v>
      </c>
    </row>
    <row r="41" spans="1:3">
      <c r="A41" s="4" t="s">
        <v>173</v>
      </c>
      <c r="B41" s="5" t="n">
        <v>266120</v>
      </c>
      <c r="C41" s="5" t="n">
        <v>2707227</v>
      </c>
    </row>
    <row r="42" spans="1:3">
      <c r="A42" s="3" t="s">
        <v>174</v>
      </c>
    </row>
    <row r="43" spans="1:3">
      <c r="A43" s="4" t="s">
        <v>175</v>
      </c>
      <c r="B43" s="4" t="s">
        <v>39</v>
      </c>
      <c r="C43" s="5" t="n">
        <v>60838131</v>
      </c>
    </row>
    <row r="44" spans="1:3">
      <c r="A44" s="4" t="s">
        <v>176</v>
      </c>
      <c r="B44" s="4" t="s">
        <v>39</v>
      </c>
      <c r="C44" s="4" t="s">
        <v>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51"/>
    <col customWidth="1" max="2" min="2" width="27"/>
    <col customWidth="1" max="3" min="3" width="27"/>
    <col customWidth="1" max="4" min="4" width="27"/>
    <col customWidth="1" max="5" min="5" width="80"/>
    <col customWidth="1" max="6" min="6" width="80"/>
    <col customWidth="1" max="7" min="7" width="14"/>
    <col customWidth="1" max="8" min="8" width="21"/>
    <col customWidth="1" max="9" min="9" width="21"/>
    <col customWidth="1" max="10" min="10" width="21"/>
    <col customWidth="1" max="11" min="11" width="14"/>
    <col customWidth="1" max="12" min="12" width="21"/>
    <col customWidth="1" max="13" min="13" width="24"/>
    <col customWidth="1" max="14" min="14" width="21"/>
  </cols>
  <sheetData>
    <row r="1" spans="1:14">
      <c r="A1" s="1" t="s">
        <v>593</v>
      </c>
      <c r="B1" s="2" t="s">
        <v>594</v>
      </c>
      <c r="C1" s="2" t="s">
        <v>595</v>
      </c>
      <c r="D1" s="2" t="s">
        <v>596</v>
      </c>
      <c r="E1" s="2" t="s">
        <v>597</v>
      </c>
      <c r="F1" s="2" t="s">
        <v>598</v>
      </c>
      <c r="G1" s="2" t="s">
        <v>599</v>
      </c>
      <c r="H1" s="2" t="s">
        <v>600</v>
      </c>
      <c r="I1" s="2" t="s">
        <v>601</v>
      </c>
      <c r="J1" s="2" t="s">
        <v>602</v>
      </c>
      <c r="K1" s="2" t="s">
        <v>603</v>
      </c>
      <c r="L1" s="2" t="s">
        <v>604</v>
      </c>
      <c r="M1" s="2" t="s">
        <v>605</v>
      </c>
      <c r="N1" s="2" t="s">
        <v>606</v>
      </c>
    </row>
    <row r="2" spans="1:14">
      <c r="A2" s="3" t="s">
        <v>607</v>
      </c>
    </row>
    <row r="3" spans="1:14">
      <c r="A3" s="4" t="s">
        <v>499</v>
      </c>
      <c r="E3" s="4" t="s">
        <v>500</v>
      </c>
      <c r="F3" s="4" t="s">
        <v>500</v>
      </c>
    </row>
    <row r="4" spans="1:14">
      <c r="A4" s="4" t="s">
        <v>608</v>
      </c>
    </row>
    <row r="5" spans="1:14">
      <c r="A5" s="3" t="s">
        <v>607</v>
      </c>
    </row>
    <row r="6" spans="1:14">
      <c r="A6" s="4" t="s">
        <v>499</v>
      </c>
      <c r="D6" s="4" t="s">
        <v>609</v>
      </c>
      <c r="N6" s="4" t="s">
        <v>609</v>
      </c>
    </row>
    <row r="7" spans="1:14">
      <c r="A7" s="4" t="s">
        <v>610</v>
      </c>
      <c r="D7" s="6" t="n">
        <v>153846</v>
      </c>
      <c r="N7" s="10" t="n">
        <v>1000000</v>
      </c>
    </row>
    <row r="8" spans="1:14">
      <c r="A8" s="4" t="s">
        <v>611</v>
      </c>
      <c r="D8" s="5" t="n">
        <v>1000000</v>
      </c>
    </row>
    <row r="9" spans="1:14">
      <c r="A9" s="4" t="s">
        <v>612</v>
      </c>
    </row>
    <row r="10" spans="1:14">
      <c r="A10" s="3" t="s">
        <v>607</v>
      </c>
    </row>
    <row r="11" spans="1:14">
      <c r="A11" s="4" t="s">
        <v>499</v>
      </c>
      <c r="D11" s="4" t="s">
        <v>613</v>
      </c>
      <c r="K11" s="4" t="s">
        <v>613</v>
      </c>
      <c r="N11" s="4" t="s">
        <v>613</v>
      </c>
    </row>
    <row r="12" spans="1:14">
      <c r="A12" s="4" t="s">
        <v>610</v>
      </c>
      <c r="B12" s="6" t="n">
        <v>48337062</v>
      </c>
      <c r="D12" s="6" t="n">
        <v>65698308</v>
      </c>
      <c r="L12" s="10" t="n">
        <v>314190900</v>
      </c>
      <c r="N12" s="10" t="n">
        <v>427000000</v>
      </c>
    </row>
    <row r="13" spans="1:14">
      <c r="A13" s="4" t="s">
        <v>611</v>
      </c>
      <c r="D13" s="5" t="n">
        <v>427000000</v>
      </c>
    </row>
    <row r="14" spans="1:14">
      <c r="A14" s="4" t="s">
        <v>614</v>
      </c>
    </row>
    <row r="15" spans="1:14">
      <c r="A15" s="3" t="s">
        <v>607</v>
      </c>
    </row>
    <row r="16" spans="1:14">
      <c r="A16" s="4" t="s">
        <v>615</v>
      </c>
      <c r="B16" s="6" t="n">
        <v>17355246</v>
      </c>
      <c r="C16" s="10" t="n">
        <v>112809100</v>
      </c>
    </row>
    <row r="17" spans="1:14">
      <c r="A17" s="4" t="s">
        <v>616</v>
      </c>
      <c r="B17" s="5" t="n">
        <v>112809100</v>
      </c>
      <c r="C17" s="5" t="n">
        <v>112809100</v>
      </c>
    </row>
    <row r="18" spans="1:14">
      <c r="A18" s="4" t="s">
        <v>617</v>
      </c>
    </row>
    <row r="19" spans="1:14">
      <c r="A19" s="3" t="s">
        <v>607</v>
      </c>
    </row>
    <row r="20" spans="1:14">
      <c r="A20" s="4" t="s">
        <v>499</v>
      </c>
      <c r="J20" s="4" t="s">
        <v>618</v>
      </c>
    </row>
    <row r="21" spans="1:14">
      <c r="A21" s="4" t="s">
        <v>619</v>
      </c>
      <c r="J21" s="6" t="n">
        <v>112809100</v>
      </c>
    </row>
    <row r="22" spans="1:14">
      <c r="A22" s="4" t="s">
        <v>620</v>
      </c>
      <c r="M22" s="12" t="n">
        <v>0.146</v>
      </c>
    </row>
    <row r="23" spans="1:14">
      <c r="A23" s="4" t="s">
        <v>621</v>
      </c>
      <c r="E23" s="5" t="n">
        <v>112809100</v>
      </c>
      <c r="F23" s="5" t="n">
        <v>112809100</v>
      </c>
    </row>
    <row r="24" spans="1:14">
      <c r="A24" s="4" t="s">
        <v>622</v>
      </c>
      <c r="E24" s="6" t="n">
        <v>20270928</v>
      </c>
      <c r="F24" s="13" t="n">
        <v>131761028.8</v>
      </c>
    </row>
    <row r="25" spans="1:14">
      <c r="A25" s="4" t="s">
        <v>623</v>
      </c>
      <c r="E25" s="4" t="s">
        <v>624</v>
      </c>
      <c r="F25" s="4" t="s">
        <v>624</v>
      </c>
    </row>
    <row r="26" spans="1:14">
      <c r="A26" s="4" t="s">
        <v>625</v>
      </c>
      <c r="E26" s="4" t="s">
        <v>626</v>
      </c>
      <c r="F26" s="4" t="s">
        <v>626</v>
      </c>
    </row>
    <row r="27" spans="1:14">
      <c r="A27" s="4" t="s">
        <v>627</v>
      </c>
    </row>
    <row r="28" spans="1:14">
      <c r="A28" s="3" t="s">
        <v>607</v>
      </c>
    </row>
    <row r="29" spans="1:14">
      <c r="A29" s="4" t="s">
        <v>499</v>
      </c>
      <c r="G29" s="4" t="s">
        <v>628</v>
      </c>
      <c r="H29" s="4" t="s">
        <v>628</v>
      </c>
      <c r="I29" s="4" t="s">
        <v>628</v>
      </c>
    </row>
    <row r="30" spans="1:14">
      <c r="A30" s="4" t="s">
        <v>610</v>
      </c>
      <c r="H30" s="6" t="n">
        <v>46000000</v>
      </c>
      <c r="I30" s="10" t="n">
        <v>30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29</v>
      </c>
      <c r="B1" s="2" t="s">
        <v>1</v>
      </c>
    </row>
    <row r="2" spans="1:3">
      <c r="B2" s="2" t="s">
        <v>2</v>
      </c>
      <c r="C2" s="2" t="s">
        <v>32</v>
      </c>
    </row>
    <row r="3" spans="1:3">
      <c r="A3" s="3" t="s">
        <v>232</v>
      </c>
    </row>
    <row r="4" spans="1:3">
      <c r="A4" s="4" t="s">
        <v>630</v>
      </c>
      <c r="B4" s="6" t="n">
        <v>7372</v>
      </c>
      <c r="C4" s="6" t="n">
        <v>14972</v>
      </c>
    </row>
    <row r="5" spans="1:3">
      <c r="A5" s="4" t="s">
        <v>631</v>
      </c>
      <c r="B5" s="4" t="s">
        <v>39</v>
      </c>
      <c r="C5" s="5" t="n">
        <v>1613661</v>
      </c>
    </row>
    <row r="6" spans="1:3">
      <c r="A6" s="4" t="s">
        <v>632</v>
      </c>
      <c r="B6" s="5" t="n">
        <v>7372</v>
      </c>
      <c r="C6" s="5" t="n">
        <v>-1598688</v>
      </c>
    </row>
    <row r="7" spans="1:3">
      <c r="A7" s="3" t="s">
        <v>633</v>
      </c>
    </row>
    <row r="8" spans="1:3">
      <c r="A8" s="4" t="s">
        <v>634</v>
      </c>
      <c r="B8" s="5" t="n">
        <v>-2459220</v>
      </c>
      <c r="C8" s="5" t="n">
        <v>-2727359</v>
      </c>
    </row>
    <row r="9" spans="1:3">
      <c r="A9" s="4" t="s">
        <v>87</v>
      </c>
      <c r="B9" s="4" t="s">
        <v>39</v>
      </c>
      <c r="C9" s="4" t="s">
        <v>39</v>
      </c>
    </row>
    <row r="10" spans="1:3">
      <c r="A10" s="4" t="s">
        <v>88</v>
      </c>
      <c r="B10" s="5" t="n">
        <v>-11335303</v>
      </c>
      <c r="C10" s="4" t="s">
        <v>39</v>
      </c>
    </row>
    <row r="11" spans="1:3">
      <c r="A11" s="4" t="s">
        <v>122</v>
      </c>
      <c r="B11" s="5" t="n">
        <v>-13794523</v>
      </c>
      <c r="C11" s="5" t="n">
        <v>-2727359</v>
      </c>
    </row>
    <row r="12" spans="1:3">
      <c r="A12" s="3" t="s">
        <v>635</v>
      </c>
    </row>
    <row r="13" spans="1:3">
      <c r="A13" s="4" t="s">
        <v>636</v>
      </c>
      <c r="B13" s="5" t="n">
        <v>-875796</v>
      </c>
      <c r="C13" s="5" t="n">
        <v>-459753</v>
      </c>
    </row>
    <row r="14" spans="1:3">
      <c r="A14" s="4" t="s">
        <v>93</v>
      </c>
      <c r="B14" s="4" t="s">
        <v>39</v>
      </c>
      <c r="C14" s="5" t="n">
        <v>284</v>
      </c>
    </row>
    <row r="15" spans="1:3">
      <c r="A15" s="4" t="s">
        <v>122</v>
      </c>
      <c r="B15" s="4" t="s">
        <v>39</v>
      </c>
      <c r="C15" s="5" t="n">
        <v>-459468</v>
      </c>
    </row>
    <row r="16" spans="1:3">
      <c r="A16" s="4" t="s">
        <v>637</v>
      </c>
      <c r="B16" s="5" t="n">
        <v>-14662946</v>
      </c>
      <c r="C16" s="5" t="n">
        <v>-459468</v>
      </c>
    </row>
    <row r="17" spans="1:3">
      <c r="A17" s="4" t="s">
        <v>98</v>
      </c>
      <c r="B17" s="4" t="s">
        <v>39</v>
      </c>
      <c r="C17" s="4" t="s">
        <v>39</v>
      </c>
    </row>
    <row r="18" spans="1:3">
      <c r="A18" s="4" t="s">
        <v>638</v>
      </c>
      <c r="B18" s="6" t="n">
        <v>-14662946</v>
      </c>
      <c r="C18" s="6" t="n">
        <v>-478518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39</v>
      </c>
      <c r="B1" s="2" t="s">
        <v>1</v>
      </c>
    </row>
    <row r="2" spans="1:3">
      <c r="B2" s="2" t="s">
        <v>2</v>
      </c>
      <c r="C2" s="2" t="s">
        <v>32</v>
      </c>
    </row>
    <row r="3" spans="1:3">
      <c r="A3" s="3" t="s">
        <v>640</v>
      </c>
    </row>
    <row r="4" spans="1:3">
      <c r="A4" s="4" t="s">
        <v>88</v>
      </c>
      <c r="B4" s="6" t="n">
        <v>11300000</v>
      </c>
      <c r="C4" s="6" t="n">
        <v>2400000</v>
      </c>
    </row>
    <row r="5" spans="1:3">
      <c r="A5" s="4" t="s">
        <v>634</v>
      </c>
      <c r="B5" s="5" t="n">
        <v>2459220</v>
      </c>
      <c r="C5" s="5" t="n">
        <v>2727359</v>
      </c>
    </row>
    <row r="6" spans="1:3">
      <c r="A6" s="4" t="s">
        <v>103</v>
      </c>
      <c r="B6" s="5" t="n">
        <v>-14662946</v>
      </c>
      <c r="C6" s="5" t="n">
        <v>-4785187</v>
      </c>
    </row>
    <row r="7" spans="1:3">
      <c r="A7" s="4" t="s">
        <v>641</v>
      </c>
      <c r="B7" s="5" t="n">
        <v>7372</v>
      </c>
      <c r="C7" s="5" t="n">
        <v>14972</v>
      </c>
    </row>
    <row r="8" spans="1:3">
      <c r="A8" s="4" t="s">
        <v>642</v>
      </c>
      <c r="B8" s="5" t="n">
        <v>6120000</v>
      </c>
    </row>
    <row r="9" spans="1:3">
      <c r="A9" s="4" t="s">
        <v>377</v>
      </c>
    </row>
    <row r="10" spans="1:3">
      <c r="A10" s="3" t="s">
        <v>640</v>
      </c>
    </row>
    <row r="11" spans="1:3">
      <c r="A11" s="4" t="s">
        <v>634</v>
      </c>
      <c r="B11" s="5" t="n">
        <v>2460000</v>
      </c>
      <c r="C11" s="5" t="n">
        <v>2730000</v>
      </c>
    </row>
    <row r="12" spans="1:3">
      <c r="A12" s="4" t="s">
        <v>103</v>
      </c>
      <c r="B12" s="5" t="n">
        <v>14620000</v>
      </c>
      <c r="C12" s="5" t="n">
        <v>4790000</v>
      </c>
    </row>
    <row r="13" spans="1:3">
      <c r="A13" s="4" t="s">
        <v>641</v>
      </c>
      <c r="B13" s="5" t="n">
        <v>10460000</v>
      </c>
      <c r="C13" s="5" t="n">
        <v>34410000</v>
      </c>
    </row>
    <row r="14" spans="1:3">
      <c r="A14" s="4" t="s">
        <v>643</v>
      </c>
    </row>
    <row r="15" spans="1:3">
      <c r="A15" s="3" t="s">
        <v>640</v>
      </c>
    </row>
    <row r="16" spans="1:3">
      <c r="A16" s="4" t="s">
        <v>644</v>
      </c>
      <c r="B16" s="5" t="n">
        <v>4463889</v>
      </c>
    </row>
    <row r="17" spans="1:3">
      <c r="A17" s="4" t="s">
        <v>645</v>
      </c>
    </row>
    <row r="18" spans="1:3">
      <c r="A18" s="3" t="s">
        <v>640</v>
      </c>
    </row>
    <row r="19" spans="1:3">
      <c r="A19" s="4" t="s">
        <v>644</v>
      </c>
      <c r="B19" s="5" t="n">
        <v>851666</v>
      </c>
    </row>
    <row r="20" spans="1:3">
      <c r="A20" s="4" t="s">
        <v>646</v>
      </c>
    </row>
    <row r="21" spans="1:3">
      <c r="A21" s="3" t="s">
        <v>640</v>
      </c>
    </row>
    <row r="22" spans="1:3">
      <c r="A22" s="4" t="s">
        <v>641</v>
      </c>
      <c r="B22" s="6" t="n">
        <v>10460000</v>
      </c>
      <c r="C22" s="6" t="n">
        <v>3441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47</v>
      </c>
      <c r="B1" s="2" t="s">
        <v>1</v>
      </c>
    </row>
    <row r="2" spans="1:3">
      <c r="B2" s="2" t="s">
        <v>2</v>
      </c>
      <c r="C2" s="2" t="s">
        <v>32</v>
      </c>
    </row>
    <row r="3" spans="1:3">
      <c r="A3" s="4" t="s">
        <v>648</v>
      </c>
      <c r="B3" s="6" t="n">
        <v>17418</v>
      </c>
      <c r="C3" s="6" t="n">
        <v>44915</v>
      </c>
    </row>
    <row r="4" spans="1:3">
      <c r="A4" s="4" t="s">
        <v>649</v>
      </c>
      <c r="B4" s="5" t="n">
        <v>-6955</v>
      </c>
      <c r="C4" s="5" t="n">
        <v>-10508</v>
      </c>
    </row>
    <row r="5" spans="1:3">
      <c r="A5" s="4" t="s">
        <v>650</v>
      </c>
      <c r="B5" s="5" t="n">
        <v>10463</v>
      </c>
      <c r="C5" s="5" t="n">
        <v>34407</v>
      </c>
    </row>
    <row r="6" spans="1:3">
      <c r="A6" s="4" t="s">
        <v>651</v>
      </c>
      <c r="B6" s="5" t="n">
        <v>1734</v>
      </c>
      <c r="C6" s="5" t="n">
        <v>9173</v>
      </c>
    </row>
    <row r="7" spans="1:3">
      <c r="A7" s="4" t="s">
        <v>652</v>
      </c>
    </row>
    <row r="8" spans="1:3">
      <c r="A8" s="4" t="s">
        <v>648</v>
      </c>
      <c r="B8" s="5" t="n">
        <v>4928</v>
      </c>
      <c r="C8" s="5" t="n">
        <v>8855</v>
      </c>
    </row>
    <row r="9" spans="1:3">
      <c r="A9" s="4" t="s">
        <v>649</v>
      </c>
      <c r="B9" s="5" t="n">
        <v>-3083</v>
      </c>
      <c r="C9" s="5" t="n">
        <v>-1147</v>
      </c>
    </row>
    <row r="10" spans="1:3">
      <c r="A10" s="4" t="s">
        <v>650</v>
      </c>
      <c r="B10" s="5" t="n">
        <v>1845</v>
      </c>
      <c r="C10" s="5" t="n">
        <v>7708</v>
      </c>
    </row>
    <row r="11" spans="1:3">
      <c r="A11" s="4" t="s">
        <v>651</v>
      </c>
      <c r="B11" s="5" t="n">
        <v>87</v>
      </c>
      <c r="C11" s="5" t="n">
        <v>1985</v>
      </c>
    </row>
    <row r="12" spans="1:3">
      <c r="A12" s="4" t="s">
        <v>653</v>
      </c>
    </row>
    <row r="13" spans="1:3">
      <c r="A13" s="4" t="s">
        <v>648</v>
      </c>
      <c r="B13" s="5" t="n">
        <v>641</v>
      </c>
      <c r="C13" s="5" t="n">
        <v>790</v>
      </c>
    </row>
    <row r="14" spans="1:3">
      <c r="A14" s="4" t="s">
        <v>649</v>
      </c>
      <c r="B14" s="5" t="n">
        <v>-106</v>
      </c>
      <c r="C14" s="5" t="n">
        <v>-65</v>
      </c>
    </row>
    <row r="15" spans="1:3">
      <c r="A15" s="4" t="s">
        <v>650</v>
      </c>
      <c r="B15" s="5" t="n">
        <v>536</v>
      </c>
      <c r="C15" s="5" t="n">
        <v>725</v>
      </c>
    </row>
    <row r="16" spans="1:3">
      <c r="A16" s="4" t="s">
        <v>651</v>
      </c>
      <c r="B16" s="5" t="n">
        <v>140</v>
      </c>
      <c r="C16" s="5" t="n">
        <v>62</v>
      </c>
    </row>
    <row r="17" spans="1:3">
      <c r="A17" s="4" t="s">
        <v>654</v>
      </c>
    </row>
    <row r="18" spans="1:3">
      <c r="A18" s="4" t="s">
        <v>648</v>
      </c>
      <c r="B18" s="5" t="n">
        <v>2110</v>
      </c>
      <c r="C18" s="5" t="n">
        <v>11503</v>
      </c>
    </row>
    <row r="19" spans="1:3">
      <c r="A19" s="4" t="s">
        <v>649</v>
      </c>
      <c r="B19" s="5" t="n">
        <v>-983</v>
      </c>
      <c r="C19" s="5" t="n">
        <v>-2241</v>
      </c>
    </row>
    <row r="20" spans="1:3">
      <c r="A20" s="4" t="s">
        <v>650</v>
      </c>
      <c r="B20" s="5" t="n">
        <v>1127</v>
      </c>
      <c r="C20" s="5" t="n">
        <v>9262</v>
      </c>
    </row>
    <row r="21" spans="1:3">
      <c r="A21" s="4" t="s">
        <v>651</v>
      </c>
      <c r="B21" s="5" t="n">
        <v>143</v>
      </c>
      <c r="C21" s="5" t="n">
        <v>2101</v>
      </c>
    </row>
    <row r="22" spans="1:3">
      <c r="A22" s="4" t="s">
        <v>655</v>
      </c>
    </row>
    <row r="23" spans="1:3">
      <c r="A23" s="4" t="s">
        <v>648</v>
      </c>
      <c r="B23" s="5" t="n">
        <v>9621</v>
      </c>
      <c r="C23" s="5" t="n">
        <v>21767</v>
      </c>
    </row>
    <row r="24" spans="1:3">
      <c r="A24" s="4" t="s">
        <v>649</v>
      </c>
      <c r="B24" s="5" t="n">
        <v>-2753</v>
      </c>
      <c r="C24" s="5" t="n">
        <v>-6999</v>
      </c>
    </row>
    <row r="25" spans="1:3">
      <c r="A25" s="4" t="s">
        <v>650</v>
      </c>
      <c r="B25" s="5" t="n">
        <v>6868</v>
      </c>
      <c r="C25" s="5" t="n">
        <v>14768</v>
      </c>
    </row>
    <row r="26" spans="1:3">
      <c r="A26" s="4" t="s">
        <v>651</v>
      </c>
      <c r="B26" s="5" t="n">
        <v>1341</v>
      </c>
      <c r="C26" s="5" t="n">
        <v>4692</v>
      </c>
    </row>
    <row r="27" spans="1:3">
      <c r="A27" s="4" t="s">
        <v>656</v>
      </c>
    </row>
    <row r="28" spans="1:3">
      <c r="A28" s="4" t="s">
        <v>648</v>
      </c>
      <c r="B28" s="5" t="n">
        <v>116</v>
      </c>
      <c r="C28" s="5" t="n">
        <v>2000</v>
      </c>
    </row>
    <row r="29" spans="1:3">
      <c r="A29" s="4" t="s">
        <v>649</v>
      </c>
      <c r="B29" s="5" t="n">
        <v>-30</v>
      </c>
      <c r="C29" s="5" t="n">
        <v>-56</v>
      </c>
    </row>
    <row r="30" spans="1:3">
      <c r="A30" s="4" t="s">
        <v>650</v>
      </c>
      <c r="B30" s="5" t="n">
        <v>87</v>
      </c>
      <c r="C30" s="5" t="n">
        <v>1944</v>
      </c>
    </row>
    <row r="31" spans="1:3">
      <c r="A31" s="4" t="s">
        <v>651</v>
      </c>
      <c r="B31" s="6" t="n">
        <v>22</v>
      </c>
      <c r="C31" s="6" t="n">
        <v>33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657</v>
      </c>
      <c r="B1" s="2" t="s">
        <v>1</v>
      </c>
    </row>
    <row r="2" spans="1:3">
      <c r="B2" s="2" t="s">
        <v>2</v>
      </c>
      <c r="C2" s="2" t="s">
        <v>32</v>
      </c>
    </row>
    <row r="3" spans="1:3">
      <c r="A3" s="3" t="s">
        <v>658</v>
      </c>
    </row>
    <row r="4" spans="1:3">
      <c r="A4" s="4" t="s">
        <v>659</v>
      </c>
      <c r="B4" s="6" t="n">
        <v>1734381</v>
      </c>
      <c r="C4" s="6" t="n">
        <v>9173472</v>
      </c>
    </row>
    <row r="5" spans="1:3">
      <c r="A5" s="3" t="s">
        <v>660</v>
      </c>
    </row>
    <row r="6" spans="1:3">
      <c r="A6" s="4" t="s">
        <v>661</v>
      </c>
      <c r="B6" s="5" t="n">
        <v>-100821586</v>
      </c>
      <c r="C6" s="5" t="n">
        <v>-6942370</v>
      </c>
    </row>
    <row r="7" spans="1:3">
      <c r="A7" s="4" t="s">
        <v>662</v>
      </c>
      <c r="B7" s="5" t="n">
        <v>-2948229</v>
      </c>
      <c r="C7" s="5" t="n">
        <v>-1262971</v>
      </c>
    </row>
    <row r="8" spans="1:3">
      <c r="A8" s="4" t="s">
        <v>663</v>
      </c>
      <c r="B8" s="6" t="n">
        <v>-102035434</v>
      </c>
      <c r="C8" s="6" t="n">
        <v>96813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664</v>
      </c>
      <c r="B1" s="2" t="s">
        <v>1</v>
      </c>
    </row>
    <row r="2" spans="1:2">
      <c r="B2" s="2" t="s">
        <v>665</v>
      </c>
    </row>
    <row r="3" spans="1:2">
      <c r="A3" s="3" t="s">
        <v>666</v>
      </c>
    </row>
    <row r="4" spans="1:2">
      <c r="A4" s="4" t="s">
        <v>667</v>
      </c>
      <c r="B4" s="5" t="n">
        <v>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AA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80"/>
    <col customWidth="1" max="8" min="8" width="21"/>
    <col customWidth="1" max="9" min="9" width="21"/>
    <col customWidth="1" max="10" min="10" width="80"/>
    <col customWidth="1" max="11" min="11" width="21"/>
    <col customWidth="1" max="12" min="12" width="21"/>
    <col customWidth="1" max="13" min="13" width="21"/>
    <col customWidth="1" max="14" min="14" width="21"/>
    <col customWidth="1" max="15" min="15" width="80"/>
    <col customWidth="1" max="16" min="16" width="80"/>
    <col customWidth="1" max="17" min="17" width="21"/>
    <col customWidth="1" max="18" min="18" width="21"/>
    <col customWidth="1" max="19" min="19" width="20"/>
    <col customWidth="1" max="20" min="20" width="20"/>
    <col customWidth="1" max="21" min="21" width="21"/>
    <col customWidth="1" max="22" min="22" width="21"/>
    <col customWidth="1" max="23" min="23" width="21"/>
    <col customWidth="1" max="24" min="24" width="21"/>
    <col customWidth="1" max="25" min="25" width="21"/>
    <col customWidth="1" max="26" min="26" width="21"/>
    <col customWidth="1" max="27" min="27" width="21"/>
  </cols>
  <sheetData>
    <row r="1" spans="1:27">
      <c r="A1" s="1" t="s">
        <v>668</v>
      </c>
      <c r="B1" s="2" t="s">
        <v>669</v>
      </c>
      <c r="C1" s="2" t="s">
        <v>670</v>
      </c>
      <c r="D1" s="2" t="s">
        <v>671</v>
      </c>
      <c r="E1" s="2" t="s">
        <v>672</v>
      </c>
      <c r="F1" s="2" t="s">
        <v>480</v>
      </c>
      <c r="G1" s="2" t="s">
        <v>481</v>
      </c>
      <c r="H1" s="2" t="s">
        <v>673</v>
      </c>
      <c r="I1" s="2" t="s">
        <v>674</v>
      </c>
      <c r="J1" s="2" t="s">
        <v>675</v>
      </c>
      <c r="K1" s="2" t="s">
        <v>676</v>
      </c>
      <c r="L1" s="2" t="s">
        <v>677</v>
      </c>
      <c r="M1" s="2" t="s">
        <v>678</v>
      </c>
      <c r="N1" s="2" t="s">
        <v>679</v>
      </c>
      <c r="O1" s="2" t="s">
        <v>680</v>
      </c>
      <c r="P1" s="2" t="s">
        <v>482</v>
      </c>
      <c r="Q1" s="2" t="s">
        <v>403</v>
      </c>
      <c r="R1" s="2" t="s">
        <v>350</v>
      </c>
      <c r="S1" s="2" t="s">
        <v>681</v>
      </c>
      <c r="T1" s="2" t="s">
        <v>682</v>
      </c>
      <c r="U1" s="2" t="s">
        <v>683</v>
      </c>
      <c r="V1" s="2" t="s">
        <v>684</v>
      </c>
      <c r="W1" s="2" t="s">
        <v>685</v>
      </c>
      <c r="X1" s="2" t="s">
        <v>686</v>
      </c>
      <c r="Y1" s="2" t="s">
        <v>687</v>
      </c>
      <c r="Z1" s="2" t="s">
        <v>688</v>
      </c>
      <c r="AA1" s="2" t="s">
        <v>689</v>
      </c>
    </row>
    <row r="2" spans="1:27">
      <c r="A2" s="3" t="s">
        <v>690</v>
      </c>
    </row>
    <row r="3" spans="1:27">
      <c r="A3" s="4" t="s">
        <v>691</v>
      </c>
      <c r="Q3" s="6" t="n">
        <v>23242642</v>
      </c>
      <c r="R3" s="6" t="n">
        <v>2078155</v>
      </c>
    </row>
    <row r="4" spans="1:27">
      <c r="A4" s="4" t="s">
        <v>692</v>
      </c>
      <c r="Q4" s="5" t="n">
        <v>6000000</v>
      </c>
    </row>
    <row r="5" spans="1:27">
      <c r="A5" s="4" t="s">
        <v>693</v>
      </c>
      <c r="Q5" s="6" t="n">
        <v>22252150</v>
      </c>
      <c r="R5" s="4" t="s">
        <v>39</v>
      </c>
    </row>
    <row r="6" spans="1:27">
      <c r="A6" s="4" t="s">
        <v>694</v>
      </c>
    </row>
    <row r="7" spans="1:27">
      <c r="A7" s="3" t="s">
        <v>690</v>
      </c>
    </row>
    <row r="8" spans="1:27">
      <c r="A8" s="4" t="s">
        <v>691</v>
      </c>
      <c r="M8" s="6" t="n">
        <v>6350000</v>
      </c>
      <c r="N8" s="10" t="n">
        <v>40000000</v>
      </c>
    </row>
    <row r="9" spans="1:27">
      <c r="A9" s="4" t="s">
        <v>695</v>
      </c>
      <c r="M9" s="4" t="s">
        <v>456</v>
      </c>
      <c r="N9" s="4" t="s">
        <v>456</v>
      </c>
    </row>
    <row r="10" spans="1:27">
      <c r="A10" s="4" t="s">
        <v>696</v>
      </c>
      <c r="J10" s="4" t="s">
        <v>697</v>
      </c>
    </row>
    <row r="11" spans="1:27">
      <c r="A11" s="4" t="s">
        <v>698</v>
      </c>
    </row>
    <row r="12" spans="1:27">
      <c r="A12" s="3" t="s">
        <v>690</v>
      </c>
    </row>
    <row r="13" spans="1:27">
      <c r="A13" s="4" t="s">
        <v>699</v>
      </c>
      <c r="C13" s="10" t="n">
        <v>3500000</v>
      </c>
    </row>
    <row r="14" spans="1:27">
      <c r="A14" s="4" t="s">
        <v>691</v>
      </c>
      <c r="B14" s="6" t="n">
        <v>588000</v>
      </c>
      <c r="C14" s="10" t="n">
        <v>402500</v>
      </c>
    </row>
    <row r="15" spans="1:27">
      <c r="A15" s="4" t="s">
        <v>700</v>
      </c>
      <c r="Z15" s="6" t="n">
        <v>527355</v>
      </c>
      <c r="AA15" s="10" t="n">
        <v>3500000</v>
      </c>
    </row>
    <row r="16" spans="1:27">
      <c r="A16" s="4" t="s">
        <v>701</v>
      </c>
    </row>
    <row r="17" spans="1:27">
      <c r="A17" s="3" t="s">
        <v>690</v>
      </c>
    </row>
    <row r="18" spans="1:27">
      <c r="A18" s="4" t="s">
        <v>691</v>
      </c>
      <c r="D18" s="6" t="n">
        <v>268788</v>
      </c>
      <c r="E18" s="10" t="n">
        <v>1780000</v>
      </c>
      <c r="L18" s="10" t="n">
        <v>3133916</v>
      </c>
    </row>
    <row r="19" spans="1:27">
      <c r="A19" s="4" t="s">
        <v>702</v>
      </c>
    </row>
    <row r="20" spans="1:27">
      <c r="A20" s="3" t="s">
        <v>690</v>
      </c>
    </row>
    <row r="21" spans="1:27">
      <c r="A21" s="4" t="s">
        <v>703</v>
      </c>
      <c r="H21" s="6" t="n">
        <v>55040</v>
      </c>
      <c r="I21" s="10" t="n">
        <v>365292</v>
      </c>
    </row>
    <row r="22" spans="1:27">
      <c r="A22" s="4" t="s">
        <v>488</v>
      </c>
    </row>
    <row r="23" spans="1:27">
      <c r="A23" s="3" t="s">
        <v>690</v>
      </c>
    </row>
    <row r="24" spans="1:27">
      <c r="A24" s="4" t="s">
        <v>704</v>
      </c>
      <c r="P24" s="8" t="n">
        <v>7.66</v>
      </c>
    </row>
    <row r="25" spans="1:27">
      <c r="A25" s="4" t="s">
        <v>705</v>
      </c>
      <c r="P25" s="6" t="n">
        <v>7660000</v>
      </c>
    </row>
    <row r="26" spans="1:27">
      <c r="A26" s="4" t="s">
        <v>706</v>
      </c>
    </row>
    <row r="27" spans="1:27">
      <c r="A27" s="3" t="s">
        <v>690</v>
      </c>
    </row>
    <row r="28" spans="1:27">
      <c r="A28" s="4" t="s">
        <v>707</v>
      </c>
      <c r="F28" s="6" t="n">
        <v>7650000</v>
      </c>
      <c r="G28" s="10" t="n">
        <v>50000000</v>
      </c>
    </row>
    <row r="29" spans="1:27">
      <c r="A29" s="4" t="s">
        <v>708</v>
      </c>
    </row>
    <row r="30" spans="1:27">
      <c r="A30" s="3" t="s">
        <v>690</v>
      </c>
    </row>
    <row r="31" spans="1:27">
      <c r="A31" s="4" t="s">
        <v>709</v>
      </c>
      <c r="F31" s="4" t="s">
        <v>710</v>
      </c>
      <c r="G31" s="4" t="s">
        <v>710</v>
      </c>
    </row>
    <row r="32" spans="1:27">
      <c r="A32" s="4" t="s">
        <v>614</v>
      </c>
    </row>
    <row r="33" spans="1:27">
      <c r="A33" s="3" t="s">
        <v>690</v>
      </c>
    </row>
    <row r="34" spans="1:27">
      <c r="A34" s="4" t="s">
        <v>691</v>
      </c>
      <c r="K34" s="6" t="n">
        <v>482141</v>
      </c>
      <c r="L34" s="10" t="n">
        <v>3133916</v>
      </c>
    </row>
    <row r="35" spans="1:27">
      <c r="A35" s="4" t="s">
        <v>711</v>
      </c>
    </row>
    <row r="36" spans="1:27">
      <c r="A36" s="3" t="s">
        <v>690</v>
      </c>
    </row>
    <row r="37" spans="1:27">
      <c r="A37" s="4" t="s">
        <v>707</v>
      </c>
      <c r="F37" s="6" t="n">
        <v>13000000</v>
      </c>
      <c r="G37" s="10" t="n">
        <v>84970959</v>
      </c>
    </row>
    <row r="38" spans="1:27">
      <c r="A38" s="4" t="s">
        <v>712</v>
      </c>
    </row>
    <row r="39" spans="1:27">
      <c r="A39" s="3" t="s">
        <v>690</v>
      </c>
    </row>
    <row r="40" spans="1:27">
      <c r="A40" s="4" t="s">
        <v>713</v>
      </c>
      <c r="P40" s="4" t="s">
        <v>714</v>
      </c>
    </row>
    <row r="41" spans="1:27">
      <c r="A41" s="4" t="s">
        <v>468</v>
      </c>
    </row>
    <row r="42" spans="1:27">
      <c r="A42" s="3" t="s">
        <v>690</v>
      </c>
    </row>
    <row r="43" spans="1:27">
      <c r="A43" s="4" t="s">
        <v>695</v>
      </c>
      <c r="R43" s="4" t="s">
        <v>469</v>
      </c>
    </row>
    <row r="44" spans="1:27">
      <c r="A44" s="4" t="s">
        <v>693</v>
      </c>
      <c r="X44" s="6" t="n">
        <v>4590000</v>
      </c>
      <c r="Y44" s="10" t="n">
        <v>30000000</v>
      </c>
    </row>
    <row r="45" spans="1:27">
      <c r="A45" s="4" t="s">
        <v>476</v>
      </c>
    </row>
    <row r="46" spans="1:27">
      <c r="A46" s="3" t="s">
        <v>690</v>
      </c>
    </row>
    <row r="47" spans="1:27">
      <c r="A47" s="4" t="s">
        <v>695</v>
      </c>
      <c r="R47" s="4" t="s">
        <v>477</v>
      </c>
    </row>
    <row r="48" spans="1:27">
      <c r="A48" s="4" t="s">
        <v>693</v>
      </c>
      <c r="U48" s="6" t="n">
        <v>25000000</v>
      </c>
      <c r="V48" s="10" t="n">
        <v>3830000</v>
      </c>
    </row>
    <row r="49" spans="1:27">
      <c r="A49" s="4" t="s">
        <v>459</v>
      </c>
    </row>
    <row r="50" spans="1:27">
      <c r="A50" s="3" t="s">
        <v>690</v>
      </c>
    </row>
    <row r="51" spans="1:27">
      <c r="A51" s="4" t="s">
        <v>695</v>
      </c>
      <c r="R51" s="4" t="s">
        <v>460</v>
      </c>
    </row>
    <row r="52" spans="1:27">
      <c r="A52" s="4" t="s">
        <v>693</v>
      </c>
      <c r="O52" s="6" t="n">
        <v>2130000</v>
      </c>
      <c r="S52" s="6" t="n">
        <v>3500000</v>
      </c>
      <c r="T52" s="10" t="n">
        <v>22900000</v>
      </c>
      <c r="W52" s="10" t="n">
        <v>13900000</v>
      </c>
    </row>
    <row r="53" spans="1:27">
      <c r="A53" s="4" t="s">
        <v>715</v>
      </c>
      <c r="O53" s="4" t="s">
        <v>716</v>
      </c>
    </row>
    <row r="54" spans="1:27">
      <c r="A54" s="4" t="s">
        <v>471</v>
      </c>
    </row>
    <row r="55" spans="1:27">
      <c r="A55" s="3" t="s">
        <v>690</v>
      </c>
    </row>
    <row r="56" spans="1:27">
      <c r="A56" s="4" t="s">
        <v>695</v>
      </c>
      <c r="R56" s="4" t="s">
        <v>466</v>
      </c>
    </row>
    <row r="57" spans="1:27">
      <c r="A57" s="4" t="s">
        <v>693</v>
      </c>
      <c r="O57" s="6" t="n">
        <v>4590000</v>
      </c>
      <c r="W57" s="10" t="n">
        <v>3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21"/>
  </cols>
  <sheetData>
    <row r="1" spans="1:2">
      <c r="A1" s="1" t="s">
        <v>717</v>
      </c>
      <c r="B1" s="2" t="s">
        <v>718</v>
      </c>
    </row>
    <row r="2" spans="1:2">
      <c r="A2" s="3" t="s">
        <v>719</v>
      </c>
    </row>
    <row r="3" spans="1:2">
      <c r="A3" s="4" t="s">
        <v>720</v>
      </c>
      <c r="B3" s="6" t="n">
        <v>4274</v>
      </c>
    </row>
    <row r="4" spans="1:2">
      <c r="A4" s="4" t="s">
        <v>721</v>
      </c>
      <c r="B4" s="5" t="n">
        <v>1015</v>
      </c>
    </row>
    <row r="5" spans="1:2">
      <c r="A5" s="4" t="s">
        <v>46</v>
      </c>
      <c r="B5" s="5" t="n">
        <v>5289</v>
      </c>
    </row>
    <row r="6" spans="1:2">
      <c r="A6" s="3" t="s">
        <v>722</v>
      </c>
    </row>
    <row r="7" spans="1:2">
      <c r="A7" s="4" t="s">
        <v>48</v>
      </c>
      <c r="B7" s="5" t="n">
        <v>3077</v>
      </c>
    </row>
    <row r="8" spans="1:2">
      <c r="A8" s="4" t="s">
        <v>58</v>
      </c>
      <c r="B8" s="6" t="n">
        <v>307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21"/>
  </cols>
  <sheetData>
    <row r="1" spans="1:5">
      <c r="A1" s="1" t="s">
        <v>723</v>
      </c>
      <c r="B1" s="2" t="s">
        <v>1</v>
      </c>
    </row>
    <row r="2" spans="1:5">
      <c r="B2" s="2" t="s">
        <v>403</v>
      </c>
      <c r="C2" s="2" t="s">
        <v>724</v>
      </c>
      <c r="D2" s="2" t="s">
        <v>725</v>
      </c>
      <c r="E2" s="2" t="s">
        <v>726</v>
      </c>
    </row>
    <row r="3" spans="1:5">
      <c r="A3" s="3" t="s">
        <v>727</v>
      </c>
    </row>
    <row r="4" spans="1:5">
      <c r="A4" s="4" t="s">
        <v>499</v>
      </c>
      <c r="B4" s="4" t="s">
        <v>500</v>
      </c>
      <c r="C4" s="4" t="s">
        <v>500</v>
      </c>
    </row>
    <row r="5" spans="1:5">
      <c r="A5" s="4" t="s">
        <v>728</v>
      </c>
    </row>
    <row r="6" spans="1:5">
      <c r="A6" s="3" t="s">
        <v>727</v>
      </c>
    </row>
    <row r="7" spans="1:5">
      <c r="A7" s="4" t="s">
        <v>729</v>
      </c>
      <c r="B7" s="6" t="n">
        <v>2212</v>
      </c>
      <c r="C7" s="10" t="n">
        <v>15260</v>
      </c>
    </row>
    <row r="8" spans="1:5">
      <c r="A8" s="4" t="s">
        <v>499</v>
      </c>
      <c r="D8" s="4" t="s">
        <v>730</v>
      </c>
      <c r="E8" s="4" t="s">
        <v>730</v>
      </c>
    </row>
    <row r="9" spans="1:5">
      <c r="A9" s="4" t="s">
        <v>731</v>
      </c>
    </row>
    <row r="10" spans="1:5">
      <c r="A10" s="3" t="s">
        <v>727</v>
      </c>
    </row>
    <row r="11" spans="1:5">
      <c r="A11" s="4" t="s">
        <v>732</v>
      </c>
      <c r="D11" s="6" t="n">
        <v>1500000</v>
      </c>
      <c r="E11" s="10" t="n">
        <v>10000000</v>
      </c>
    </row>
    <row r="12" spans="1:5">
      <c r="A12" s="4" t="s">
        <v>733</v>
      </c>
    </row>
    <row r="13" spans="1:5">
      <c r="A13" s="3" t="s">
        <v>727</v>
      </c>
    </row>
    <row r="14" spans="1:5">
      <c r="A14" s="4" t="s">
        <v>732</v>
      </c>
      <c r="D14" s="6" t="n">
        <v>7380</v>
      </c>
      <c r="E14" s="10" t="n">
        <v>50000</v>
      </c>
    </row>
    <row r="15" spans="1:5">
      <c r="A15" s="4" t="s">
        <v>734</v>
      </c>
    </row>
    <row r="16" spans="1:5">
      <c r="A16" s="3" t="s">
        <v>727</v>
      </c>
    </row>
    <row r="17" spans="1:5">
      <c r="A17" s="4" t="s">
        <v>499</v>
      </c>
      <c r="D17" s="4" t="s">
        <v>735</v>
      </c>
      <c r="E17" s="4" t="s">
        <v>73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77"/>
    <col customWidth="1" max="2" min="2" width="14"/>
    <col customWidth="1" max="3" min="3" width="80"/>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s>
  <sheetData>
    <row r="1" spans="1:11">
      <c r="A1" s="1" t="s">
        <v>736</v>
      </c>
      <c r="B1" s="2" t="s">
        <v>737</v>
      </c>
      <c r="C1" s="2" t="s">
        <v>738</v>
      </c>
      <c r="D1" s="2" t="s">
        <v>739</v>
      </c>
      <c r="E1" s="2" t="s">
        <v>740</v>
      </c>
      <c r="F1" s="2" t="s">
        <v>563</v>
      </c>
      <c r="G1" s="2" t="s">
        <v>2</v>
      </c>
      <c r="H1" s="2" t="s">
        <v>741</v>
      </c>
      <c r="I1" s="2" t="s">
        <v>586</v>
      </c>
      <c r="J1" s="2" t="s">
        <v>32</v>
      </c>
      <c r="K1" s="2" t="s">
        <v>585</v>
      </c>
    </row>
    <row r="2" spans="1:11">
      <c r="A2" s="3" t="s">
        <v>742</v>
      </c>
    </row>
    <row r="3" spans="1:11">
      <c r="A3" s="4" t="s">
        <v>743</v>
      </c>
      <c r="F3" s="5" t="n">
        <v>862097</v>
      </c>
      <c r="G3" s="5" t="n">
        <v>2337155</v>
      </c>
    </row>
    <row r="4" spans="1:11">
      <c r="A4" s="4" t="s">
        <v>76</v>
      </c>
      <c r="G4" s="7" t="n">
        <v>0.001</v>
      </c>
      <c r="J4" s="7" t="n">
        <v>0.001</v>
      </c>
    </row>
    <row r="5" spans="1:11">
      <c r="A5" s="4" t="s">
        <v>77</v>
      </c>
      <c r="G5" s="5" t="n">
        <v>60000000</v>
      </c>
      <c r="I5" s="5" t="n">
        <v>11362159</v>
      </c>
      <c r="J5" s="5" t="n">
        <v>8333333</v>
      </c>
      <c r="K5" s="5" t="n">
        <v>8333333</v>
      </c>
    </row>
    <row r="6" spans="1:11">
      <c r="A6" s="4" t="s">
        <v>744</v>
      </c>
      <c r="G6" s="4" t="s">
        <v>500</v>
      </c>
    </row>
    <row r="7" spans="1:11">
      <c r="A7" s="4" t="s">
        <v>745</v>
      </c>
    </row>
    <row r="8" spans="1:11">
      <c r="A8" s="3" t="s">
        <v>742</v>
      </c>
    </row>
    <row r="9" spans="1:11">
      <c r="A9" s="4" t="s">
        <v>76</v>
      </c>
      <c r="B9" s="7" t="n">
        <v>0.001</v>
      </c>
      <c r="D9" s="7" t="n">
        <v>0.001</v>
      </c>
      <c r="H9" s="7" t="n">
        <v>0.001</v>
      </c>
    </row>
    <row r="10" spans="1:11">
      <c r="A10" s="4" t="s">
        <v>77</v>
      </c>
      <c r="B10" s="5" t="n">
        <v>60000000</v>
      </c>
      <c r="D10" s="5" t="n">
        <v>60000000</v>
      </c>
      <c r="H10" s="5" t="n">
        <v>60000000</v>
      </c>
    </row>
    <row r="11" spans="1:11">
      <c r="A11" s="4" t="s">
        <v>746</v>
      </c>
      <c r="E11" s="6" t="n">
        <v>5000000</v>
      </c>
    </row>
    <row r="12" spans="1:11">
      <c r="A12" s="4" t="s">
        <v>747</v>
      </c>
      <c r="E12" s="4" t="s">
        <v>748</v>
      </c>
    </row>
    <row r="13" spans="1:11">
      <c r="A13" s="4" t="s">
        <v>749</v>
      </c>
    </row>
    <row r="14" spans="1:11">
      <c r="A14" s="3" t="s">
        <v>742</v>
      </c>
    </row>
    <row r="15" spans="1:11">
      <c r="A15" s="4" t="s">
        <v>743</v>
      </c>
      <c r="B15" s="5" t="n">
        <v>7111599</v>
      </c>
      <c r="D15" s="5" t="n">
        <v>7111599</v>
      </c>
    </row>
    <row r="16" spans="1:11">
      <c r="A16" s="4" t="s">
        <v>750</v>
      </c>
    </row>
    <row r="17" spans="1:11">
      <c r="A17" s="3" t="s">
        <v>742</v>
      </c>
    </row>
    <row r="18" spans="1:11">
      <c r="A18" s="4" t="s">
        <v>743</v>
      </c>
      <c r="B18" s="5" t="n">
        <v>11362159</v>
      </c>
      <c r="D18" s="5" t="n">
        <v>11362159</v>
      </c>
    </row>
    <row r="19" spans="1:11">
      <c r="A19" s="4" t="s">
        <v>751</v>
      </c>
    </row>
    <row r="20" spans="1:11">
      <c r="A20" s="3" t="s">
        <v>742</v>
      </c>
    </row>
    <row r="21" spans="1:11">
      <c r="A21" s="4" t="s">
        <v>743</v>
      </c>
      <c r="C21" s="5" t="n">
        <v>1200000</v>
      </c>
    </row>
    <row r="22" spans="1:11">
      <c r="A22" s="4" t="s">
        <v>76</v>
      </c>
      <c r="C22" s="7" t="n">
        <v>0.001</v>
      </c>
    </row>
    <row r="23" spans="1:11">
      <c r="A23" s="4" t="s">
        <v>752</v>
      </c>
      <c r="C23" s="6" t="n">
        <v>9600000</v>
      </c>
    </row>
    <row r="24" spans="1:11">
      <c r="A24" s="4" t="s">
        <v>744</v>
      </c>
      <c r="C24" s="4" t="s">
        <v>753</v>
      </c>
    </row>
    <row r="25" spans="1:11">
      <c r="A25" s="4" t="s">
        <v>754</v>
      </c>
      <c r="C25" s="6" t="n">
        <v>8</v>
      </c>
    </row>
    <row r="26" spans="1:11">
      <c r="A26" s="4" t="s">
        <v>755</v>
      </c>
      <c r="C26" s="4" t="s">
        <v>7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v>
      </c>
      <c r="B1" s="2" t="s">
        <v>1</v>
      </c>
    </row>
    <row r="2" spans="1:2">
      <c r="B2" s="2" t="s">
        <v>2</v>
      </c>
    </row>
    <row r="3" spans="1:2">
      <c r="A3" s="3" t="s">
        <v>185</v>
      </c>
    </row>
    <row r="4" spans="1:2">
      <c r="A4" s="4" t="s">
        <v>37</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7:18:49Z</dcterms:created>
  <dcterms:modified xmlns:dcterms="http://purl.org/dc/terms/" xmlns:xsi="http://www.w3.org/2001/XMLSchema-instance" xsi:type="dcterms:W3CDTF">2018-04-16T17:18:49Z</dcterms:modified>
</cp:coreProperties>
</file>